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Business Combinations" sheetId="8" state="visible" r:id="rId8"/>
    <sheet xmlns:r="http://schemas.openxmlformats.org/officeDocument/2006/relationships" name="Goodwill and Intangible Assets" sheetId="9" state="visible" r:id="rId9"/>
    <sheet xmlns:r="http://schemas.openxmlformats.org/officeDocument/2006/relationships" name="Leases"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Net (Loss) Income Per Share"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Basis of Presen_2" sheetId="23" state="visible" r:id="rId23"/>
    <sheet xmlns:r="http://schemas.openxmlformats.org/officeDocument/2006/relationships" name="Business Combinations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Accounts Payable and Accrued _2" sheetId="27" state="visible" r:id="rId27"/>
    <sheet xmlns:r="http://schemas.openxmlformats.org/officeDocument/2006/relationships" name="Debt - (Tables)" sheetId="28" state="visible" r:id="rId28"/>
    <sheet xmlns:r="http://schemas.openxmlformats.org/officeDocument/2006/relationships" name="Revenue (Tables)" sheetId="29" state="visible" r:id="rId29"/>
    <sheet xmlns:r="http://schemas.openxmlformats.org/officeDocument/2006/relationships" name="Stock-based Compensation (Table" sheetId="30" state="visible" r:id="rId30"/>
    <sheet xmlns:r="http://schemas.openxmlformats.org/officeDocument/2006/relationships" name="Net (Loss) Income Per Share (Ta" sheetId="31" state="visible" r:id="rId31"/>
    <sheet xmlns:r="http://schemas.openxmlformats.org/officeDocument/2006/relationships" name="Fair Value Measurements (Tables" sheetId="32" state="visible" r:id="rId32"/>
    <sheet xmlns:r="http://schemas.openxmlformats.org/officeDocument/2006/relationships" name="Segment Reporting - (Tables)" sheetId="33" state="visible" r:id="rId33"/>
    <sheet xmlns:r="http://schemas.openxmlformats.org/officeDocument/2006/relationships" name="Organization, Basis of Presen_3" sheetId="34" state="visible" r:id="rId34"/>
    <sheet xmlns:r="http://schemas.openxmlformats.org/officeDocument/2006/relationships" name="Business Combinations - Narrati" sheetId="35" state="visible" r:id="rId35"/>
    <sheet xmlns:r="http://schemas.openxmlformats.org/officeDocument/2006/relationships" name="Business Combinations - Conside" sheetId="36" state="visible" r:id="rId36"/>
    <sheet xmlns:r="http://schemas.openxmlformats.org/officeDocument/2006/relationships" name="Business Combinations - Purchas" sheetId="37" state="visible" r:id="rId37"/>
    <sheet xmlns:r="http://schemas.openxmlformats.org/officeDocument/2006/relationships" name="Business Combinations - Pro For"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Leases - Narrative (Details)" sheetId="41" state="visible" r:id="rId41"/>
    <sheet xmlns:r="http://schemas.openxmlformats.org/officeDocument/2006/relationships" name="Leases - Supplemental Cash Flow" sheetId="42" state="visible" r:id="rId42"/>
    <sheet xmlns:r="http://schemas.openxmlformats.org/officeDocument/2006/relationships" name="Leases - Future Minimum Payment" sheetId="43" state="visible" r:id="rId43"/>
    <sheet xmlns:r="http://schemas.openxmlformats.org/officeDocument/2006/relationships" name="Leases - Weighted-average Lease" sheetId="44" state="visible" r:id="rId44"/>
    <sheet xmlns:r="http://schemas.openxmlformats.org/officeDocument/2006/relationships" name="Accounts Payable and Accrued _3" sheetId="45" state="visible" r:id="rId45"/>
    <sheet xmlns:r="http://schemas.openxmlformats.org/officeDocument/2006/relationships" name="Debt (Details)" sheetId="46" state="visible" r:id="rId46"/>
    <sheet xmlns:r="http://schemas.openxmlformats.org/officeDocument/2006/relationships" name="Debt Debt Maturities Schedule (" sheetId="47" state="visible" r:id="rId47"/>
    <sheet xmlns:r="http://schemas.openxmlformats.org/officeDocument/2006/relationships" name="Debt Debt Aggregate Contractual" sheetId="48" state="visible" r:id="rId48"/>
    <sheet xmlns:r="http://schemas.openxmlformats.org/officeDocument/2006/relationships" name="Stockholders' Equity (Details)" sheetId="49" state="visible" r:id="rId49"/>
    <sheet xmlns:r="http://schemas.openxmlformats.org/officeDocument/2006/relationships" name="Revenue - Disaggregation of Rev" sheetId="50" state="visible" r:id="rId50"/>
    <sheet xmlns:r="http://schemas.openxmlformats.org/officeDocument/2006/relationships" name="Revenue - Narrative (Details)"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Narr" sheetId="55" state="visible" r:id="rId55"/>
    <sheet xmlns:r="http://schemas.openxmlformats.org/officeDocument/2006/relationships" name="Net Income per Share - Summary " sheetId="56" state="visible" r:id="rId56"/>
    <sheet xmlns:r="http://schemas.openxmlformats.org/officeDocument/2006/relationships" name="Net (Loss) Income Per Share Net" sheetId="57" state="visible" r:id="rId57"/>
    <sheet xmlns:r="http://schemas.openxmlformats.org/officeDocument/2006/relationships" name="Net (Loss) Income Per Share - N" sheetId="58" state="visible" r:id="rId58"/>
    <sheet xmlns:r="http://schemas.openxmlformats.org/officeDocument/2006/relationships" name="Income Taxes (Details)"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Segment Reporting - Additional " sheetId="62" state="visible" r:id="rId62"/>
    <sheet xmlns:r="http://schemas.openxmlformats.org/officeDocument/2006/relationships" name="Segment Reporting - Operating S"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20</t>
  </si>
  <si>
    <t>May 04, 2020</t>
  </si>
  <si>
    <t>Class of Stock [Line Items]</t>
  </si>
  <si>
    <t>Entity Registrant Name</t>
  </si>
  <si>
    <t>Benefytt Technologies, Inc.</t>
  </si>
  <si>
    <t>Entity Central Index Key</t>
  </si>
  <si>
    <t>0001561387</t>
  </si>
  <si>
    <t>Document Type</t>
  </si>
  <si>
    <t>10-Q</t>
  </si>
  <si>
    <t>Document Period End Date</t>
  </si>
  <si>
    <t>Mar. 31,
		2020</t>
  </si>
  <si>
    <t>Amendment Flag</t>
  </si>
  <si>
    <t>false</t>
  </si>
  <si>
    <t>Current Fiscal Year End Date</t>
  </si>
  <si>
    <t>--12-31</t>
  </si>
  <si>
    <t>Entity Filer Category</t>
  </si>
  <si>
    <t>Accelerated Filer</t>
  </si>
  <si>
    <t>Document Fiscal Period Focus</t>
  </si>
  <si>
    <t>Q1</t>
  </si>
  <si>
    <t>Document Fiscal Year Focus</t>
  </si>
  <si>
    <t>2020</t>
  </si>
  <si>
    <t>Entity Small Business</t>
  </si>
  <si>
    <t>Entity Emerging Growth Company</t>
  </si>
  <si>
    <t>Entity Shell Company</t>
  </si>
  <si>
    <t>Entity Current Reporting Status</t>
  </si>
  <si>
    <t>Yes</t>
  </si>
  <si>
    <t>Entity Interactive Data Current</t>
  </si>
  <si>
    <t>Class A Common Stock</t>
  </si>
  <si>
    <t>Entity Common Stock, Shares Outstanding</t>
  </si>
  <si>
    <t>Class B Common Stock</t>
  </si>
  <si>
    <t>Condensed Consolidated Balance Sheets - USD ($) $ in Thousands</t>
  </si>
  <si>
    <t>Dec. 31, 2019</t>
  </si>
  <si>
    <t>Current assets:</t>
  </si>
  <si>
    <t>Cash and cash equivalents</t>
  </si>
  <si>
    <t>Restricted cash</t>
  </si>
  <si>
    <t>Accounts receivable, net, prepaid expenses and other current assets</t>
  </si>
  <si>
    <t>Income taxes receivable</t>
  </si>
  <si>
    <t>Advanced commissions, net</t>
  </si>
  <si>
    <t>Contract asset</t>
  </si>
  <si>
    <t>Total current assets</t>
  </si>
  <si>
    <t>Long-term contract asset</t>
  </si>
  <si>
    <t>Property and equipment, net</t>
  </si>
  <si>
    <t>Deferred tax asset</t>
  </si>
  <si>
    <t>Right-of-use assets</t>
  </si>
  <si>
    <t>Goodwill</t>
  </si>
  <si>
    <t>Intangible assets, net</t>
  </si>
  <si>
    <t>Other assets</t>
  </si>
  <si>
    <t>Total assets</t>
  </si>
  <si>
    <t>Current liabilities:</t>
  </si>
  <si>
    <t>Accounts payable and accrued expenses</t>
  </si>
  <si>
    <t>Commissions payable</t>
  </si>
  <si>
    <t>Contingent consideration, current</t>
  </si>
  <si>
    <t>Current portion of long-term debt, net</t>
  </si>
  <si>
    <t>Operating lease liabilities, current</t>
  </si>
  <si>
    <t>Other current liabilities</t>
  </si>
  <si>
    <t>Total current liabilities</t>
  </si>
  <si>
    <t>Commissions payable, long-term</t>
  </si>
  <si>
    <t>Contingent consideration, long-term</t>
  </si>
  <si>
    <t>Debt, net, long-term</t>
  </si>
  <si>
    <t>Due to member</t>
  </si>
  <si>
    <t>Deferred tax liability, net</t>
  </si>
  <si>
    <t>Operating lease liabilities, long-term</t>
  </si>
  <si>
    <t>Other liabilities</t>
  </si>
  <si>
    <t>Total liabilities</t>
  </si>
  <si>
    <t>Commitments and contingencies (Note 14)</t>
  </si>
  <si>
    <t xml:space="preserve"> </t>
  </si>
  <si>
    <t>Stockholders’ equity:</t>
  </si>
  <si>
    <t>Preferred stock (par value $0.001 per share, 5,000,000 shares authorized; no shares issued and outstanding as of March 31, 2020 and December 31, 2019, respectively)</t>
  </si>
  <si>
    <t>Additional paid-in capital</t>
  </si>
  <si>
    <t>Treasury stock, at cost (3,915,690 and 3,945,587 shares as of March 31, 2020 and December 31, 2019, respectively)</t>
  </si>
  <si>
    <t>Retained earnings</t>
  </si>
  <si>
    <t>Total Benefytt Technologies, Inc. stockholders’ equity</t>
  </si>
  <si>
    <t>Noncontrolling interests</t>
  </si>
  <si>
    <t>Total stockholders’ equity</t>
  </si>
  <si>
    <t>Total liabilities and stockholders' equity</t>
  </si>
  <si>
    <t>Common stock</t>
  </si>
  <si>
    <t>Condensed Consolidated Balance Sheets (Parenthetical) - $ / shares</t>
  </si>
  <si>
    <t>Preferred stock, par value (in USD per share)</t>
  </si>
  <si>
    <t>Preferred stock, shares authorized (in shares)</t>
  </si>
  <si>
    <t>Preferred stock, shares issued (in shares)</t>
  </si>
  <si>
    <t>Preferred stock, shares outstanding (in shares)</t>
  </si>
  <si>
    <t>Treasury stock (in shares)</t>
  </si>
  <si>
    <t>Common stock, par value (in USD per share)</t>
  </si>
  <si>
    <t>Common stock, shares authorized (in shares)</t>
  </si>
  <si>
    <t>Common stock, shares issued (in shares)</t>
  </si>
  <si>
    <t>Common stock, shares outstanding (in shares)</t>
  </si>
  <si>
    <t>Condensed Consolidated Statements of Income (unaudited) - USD ($) $ in Thousands</t>
  </si>
  <si>
    <t>Mar. 31, 2019</t>
  </si>
  <si>
    <t>Income Statement [Abstract]</t>
  </si>
  <si>
    <t>Revenues</t>
  </si>
  <si>
    <t>Operating expenses:</t>
  </si>
  <si>
    <t>Third-party commissions</t>
  </si>
  <si>
    <t>Selling, general and administrative</t>
  </si>
  <si>
    <t>Marketing and advertising</t>
  </si>
  <si>
    <t>Credit card and ACH fees</t>
  </si>
  <si>
    <t>Depreciation and amortization</t>
  </si>
  <si>
    <t>Loss on impairment</t>
  </si>
  <si>
    <t>Total operating expenses</t>
  </si>
  <si>
    <t>(Loss) income from operations</t>
  </si>
  <si>
    <t>Other expense:</t>
  </si>
  <si>
    <t>Interest expense</t>
  </si>
  <si>
    <t>Fair value adjustment to contingent acquisition consideration</t>
  </si>
  <si>
    <t>Other expense</t>
  </si>
  <si>
    <t>Net (loss) income before income taxes</t>
  </si>
  <si>
    <t>(Benefit) provision for income taxes</t>
  </si>
  <si>
    <t>Net loss</t>
  </si>
  <si>
    <t>Net (loss) income attributable to noncontrolling interests</t>
  </si>
  <si>
    <t>Net (loss) income attributable to Benefytt Technologies, Inc.</t>
  </si>
  <si>
    <t>Net (loss) income per share attributable to Benefytt Technologies, Inc.</t>
  </si>
  <si>
    <t>Basic (in USD per share)</t>
  </si>
  <si>
    <t>Diluted (in USD per share)</t>
  </si>
  <si>
    <t>Weighted average Class A common shares outstanding</t>
  </si>
  <si>
    <t>Basic (in shares)</t>
  </si>
  <si>
    <t>Diluted (in shares)</t>
  </si>
  <si>
    <t>Condensed Consolidated Statements of Stockholders' Equity (unaudited) - USD ($) $ in Thousands</t>
  </si>
  <si>
    <t>Total</t>
  </si>
  <si>
    <t>Additional Paid-in Capital</t>
  </si>
  <si>
    <t>Treasury Stock</t>
  </si>
  <si>
    <t>Retained Earnings</t>
  </si>
  <si>
    <t>Noncontrolling Interests</t>
  </si>
  <si>
    <t>Class A Common StockCommon Stock</t>
  </si>
  <si>
    <t>Class B Common StockCommon Stock</t>
  </si>
  <si>
    <t>Beginning balance (in shares) at Dec. 31, 2018</t>
  </si>
  <si>
    <t>Beginning balance at Dec. 31, 2018</t>
  </si>
  <si>
    <t>Increase (Decrease) in Stockholders' Equity [Roll Forward]</t>
  </si>
  <si>
    <t>Net (loss) income</t>
  </si>
  <si>
    <t>Issuance of Class A common stock in private offering (in shares)</t>
  </si>
  <si>
    <t>Issuance of Class A common stock in private offering</t>
  </si>
  <si>
    <t>Exchange of Series B Membership interest and exchange and cancellation of Class B common stock (in shares)</t>
  </si>
  <si>
    <t>Exchange of Series B Membership Interests and exchange and cancellation of Class B common stock</t>
  </si>
  <si>
    <t>Repurchases of Class A common stock (in shares)</t>
  </si>
  <si>
    <t>Repurchases of Class A common stock</t>
  </si>
  <si>
    <t>Issuance of Class A common stock under equity compensation plans (in shares)</t>
  </si>
  <si>
    <t>Class A common stock withheld in Treasury from restricted share vesting (in shares)</t>
  </si>
  <si>
    <t>Class A common stock withheld in Treasury from restricted share vesting</t>
  </si>
  <si>
    <t>Forfeiture of restricted stock held in Treasury (in shares)</t>
  </si>
  <si>
    <t>Forfeiture of restricted stock held in Treasury</t>
  </si>
  <si>
    <t>Issuances of restricted shares from treasury (in shares)</t>
  </si>
  <si>
    <t>Issuances of restricted shares from Treasury</t>
  </si>
  <si>
    <t>Issuances of Class A common stock from treasury (in shares)</t>
  </si>
  <si>
    <t>Issuances of Class A common stock from Treasury</t>
  </si>
  <si>
    <t>Stock-based compensation</t>
  </si>
  <si>
    <t>Contributions (distributions)</t>
  </si>
  <si>
    <t>Ending balance (in shares) at Mar. 31, 2019</t>
  </si>
  <si>
    <t>Ending balance at Mar. 31, 2019</t>
  </si>
  <si>
    <t>Ending balance (in shares) at Dec. 31, 2019</t>
  </si>
  <si>
    <t>Ending balance at Dec. 31, 2019</t>
  </si>
  <si>
    <t>Ending balance (in shares) at Mar. 31, 2020</t>
  </si>
  <si>
    <t>Ending balance at Mar. 31, 2020</t>
  </si>
  <si>
    <t>Condensed Consolidated Statements of Cash Flows (unaudited) - USD ($) $ in Thousands</t>
  </si>
  <si>
    <t>Operating activities:</t>
  </si>
  <si>
    <t>Adjustments to reconcile net (loss) income to net cash used in operating activities:</t>
  </si>
  <si>
    <t>Loss on disposal of assets</t>
  </si>
  <si>
    <t>Provision for allowance for doubtful accounts</t>
  </si>
  <si>
    <t>Impairment of assets</t>
  </si>
  <si>
    <t>Deferred financing costs</t>
  </si>
  <si>
    <t>Deferred income taxes</t>
  </si>
  <si>
    <t>Changes in operating assets and liabilities:</t>
  </si>
  <si>
    <t>(Increase) decrease in accounts receivable, prepaid expenses and other assets</t>
  </si>
  <si>
    <t>Decrease (increase) in advanced commissions</t>
  </si>
  <si>
    <t>Increase in income taxes receivable</t>
  </si>
  <si>
    <t>Increase in right-of-use asset</t>
  </si>
  <si>
    <t>Decrease (increase) in contract asset</t>
  </si>
  <si>
    <t>Increase in lease liability</t>
  </si>
  <si>
    <t>Decrease in accounts payable, accrued expenses and other liabilities</t>
  </si>
  <si>
    <t>(Decrease) increase in commission payable</t>
  </si>
  <si>
    <t>Increase in income taxes payable, net</t>
  </si>
  <si>
    <t>Net cash used in operating activities</t>
  </si>
  <si>
    <t>Investing activities:</t>
  </si>
  <si>
    <t>Business acquisition: release of hold-back</t>
  </si>
  <si>
    <t>Capitalized internal-use software and website development costs</t>
  </si>
  <si>
    <t>Purchases of property and equipment</t>
  </si>
  <si>
    <t>Net cash used in investing activities</t>
  </si>
  <si>
    <t>Financing activities:</t>
  </si>
  <si>
    <t>Proceeds from borrowings under credit agreement</t>
  </si>
  <si>
    <t>Payments on borrowings under credit agreement</t>
  </si>
  <si>
    <t>Payments related to tax withholding for share-based compensation</t>
  </si>
  <si>
    <t>Purchases of Class A common stock pursuant to share repurchase plan</t>
  </si>
  <si>
    <t>Net cash provided by financing activities</t>
  </si>
  <si>
    <t>Net decrease in cash and cash equivalents, and restricted cash</t>
  </si>
  <si>
    <t>Cash and cash equivalents, and restricted cash at beginning of period</t>
  </si>
  <si>
    <t>Cash and cash equivalents, and restricted cash at end of period</t>
  </si>
  <si>
    <t>Cash paid during the period for:</t>
  </si>
  <si>
    <t>Income taxes, net</t>
  </si>
  <si>
    <t>Interest</t>
  </si>
  <si>
    <t>Non-cash investing activities:</t>
  </si>
  <si>
    <t>Capitalized stock-based compensation</t>
  </si>
  <si>
    <t>Non-cash financing activities:</t>
  </si>
  <si>
    <t>Change in due to member related to Exchange Agreement</t>
  </si>
  <si>
    <t>Change in deferred tax asset related to Exchange Agreement</t>
  </si>
  <si>
    <t>Issuance of Class A common stock in a private offering related to Exchange Agreement</t>
  </si>
  <si>
    <t>Exchange of Class B membership interests related to Exchange Agreement</t>
  </si>
  <si>
    <t>Declared but unpaid distribution to member of Health Plan Intermediaries Holdings, LLC</t>
  </si>
  <si>
    <t>Organization, Basis of Presentation and Summary of Significant Accounting Policies</t>
  </si>
  <si>
    <t>Organization, Consolidation and Presentation of Financial Statements [Abstract]</t>
  </si>
  <si>
    <t>Organization, Basis of Presentation and Summary of Significant Accounting Policies Benefytt Technologies, Inc. ("BFYT") is a Delaware corporation that was incorporated on October 26, 2012 under the name Health Insurance Innovations, Inc. and that changed its name to Benefytt Technologies, Inc, on March 6, 2020. In this quarterly report, unless the context suggests otherwise, references to the "Company," "we," "us" and "our" refer to Benefytt Technologies, Inc. (formerly known as Health Insurance Innovations, Inc.) and its consolidated subsidiaries. The term "HPIH" refers to our majority owned subsidiary, Health Plan Intermediaries Holdings, LLC, on a stand-alone basis. The terms "HealthPocket" or "HP" refer to HealthPocket, Inc., which was acquired by HPIH on July 14, 2014 (and is now wholly owned by Health Insurance Innovations Holdings, LLC, or "HIIH," a wholly owned subsidiary of HPIH formed on December 17, 2018). The term "Benefytt Reinsurance" refers to Benefytt, LLC, a wholly owned subsidiary of HIIH which was formed on May 1, 2019. The term "TogetherHealth" collectively refers to the three subsidiaries TogetherHealth PAP, LLC, TogetherHealth Insurance, LLC, and Rx Helpline, LLC, which were acquired by HPIH on June 5, 2019, and are all wholly owned subsidiaries of HPIH. The term "TIB" refers to Total Insurance Brokers, LLC which was acquired on August 5, 2019 and is wholly owned by HPIH. The term "ASIA" refers to American Service Insurance Agency LLC, a wholly owned subsidiary which was acquired by HPIH on August 8, 2014. HP, HIIH, Benefytt Reinsurance, TogetherHealth, TIB, and ASIA are consolidated subsidiaries of HPIH, which is a consolidated subsidiary of BFYT. Principles of Consolidation and Basis of Presentation The accompanying condensed consolidated financial statements have been prepared in accordance with the rules and regulations of the SEC for quarterly reports on Form 10-Q. Accordingly, they do not include all of the financial information and footnotes required by generally accepted accounting principles in the United States of America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9 . The year-end condensed balance sheet data was derived from audited financial statements but does not include all disclosures required by GAAP. In the opinion of management, the accompanying condensed consolidated financial statements reflect all adjustments, which include only normal recurring adjustments, necessary to state fairly the financial position, results of operations, stockholders' equity, and cash flows of the Company. The condensed consolidated results for th e three months ended March 31, 2020 are not necessarily indicative of the results to be expected for any subsequent interim period or for the year ending December 31, 2020 . 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differ from estimates, and any such differences may be material to our financial statements.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y such changes will be recognized in the condensed consolidated financial statements. Reclassifications Right of use assets and operating lease liabilities are now reported as separate line items on the condensed consolidated balance sheets. Prior period right of use assets were previously reported as a component of other assets and operating lease liabilities were reported as a component of other liabilities. These amounts have been reclassified to conform to the current period presentation. Prior period marketing and advertising expenses included within the condensed consolidated statements of operations have been reclassified to conform to the current period presentation. The Company previously reported marketing and advertising expense as a component of selling, general and administrative expenses but now reports these expenses as a separate line item in the condensed consolidated statements of operations. Summary of Significant Accounting Policies The following is an update to our significant accounting policies described in Note 1, Description of Business, Basis of Presentation, and Summary of Significant Accounting Policies, in our audited consolidated financial statements included in our Annual Report on Form 10-K for the year ended December 31, 2019 . Financial Instruments - Credit Losses (Topic 326) Allowance for Credit Losses - Advanced Commissions: The allowance for credit losses is a valuation account that is deducted from the gross amount of advanced commissions to present the net amount expected to be collected. Advanced Commissions are charged against the allowance when management believes that it is no longer collectible based on future collections of premium from each distributor's book of business. This allowance for credit losses is netted against our long-term advanced commissions which are classified within other assets on the condensed consolidated balance sheet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are made for differences such as lower than estimated persistency of a distributor's book of business, changes in conditions, or other relevant factors. The allowance for credit loss is measured on a collective basis as similar risks characteristics exists. The adoption of this standard did not have a material impact on our condensed consolidated financial statements. Recent Accounting Pronouncements Recently adopted accounting pronouncements In June 2016, the FASB issued ASU No. 2016-13, Financial Instruments - Credit Losses, which amends the guidance for evaluating impairment of financial assets subject to risks such as contract assets, loans, receivables, and other financial assets. The amendments affect contract assets, loans, debt securities, trade receivables, net investments in leases, off-balance-sheet credit exposures, reinsurance receivables, and any other financial assets not excluded from the scope that have the contractual right to receive cash. ASU 2016-13 became effective for us on January 1, 2020. See Summary of Significant Accounting Polices within this Note 1 for further information. Accounting pronouncements not yet adopted In March 2020, the FASB issued ASU No. 2020-04, Reference Rate Reform (Topic 848): Facilitation of the Effects of Reference Rate Reform on Financial Reporting. The objective of this ASU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Company is currently evaluating the effect of the adoption of this pronouncement on our financial statements and related disclosures. In December 2019, the FASB issued ASU No. 2019-12, Income Taxes (Topic 740): Simplifying the Accounting for Income Taxes, which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is currently evaluating the effect of the adoption of this pronouncement on our financial statements and related disclosures. The Company has reviewed all other issued, but not yet effective, accounting pronouncements and does not believe the future adoption of any such pronouncements may be expected to cause a material impact on our financial statements.</t>
  </si>
  <si>
    <t>Business Combinations</t>
  </si>
  <si>
    <t>Business Combinations [Abstract]</t>
  </si>
  <si>
    <t>Business Combination</t>
  </si>
  <si>
    <t>Business Combinations TogetherHealth On June 5, 2019, the Company entered into a Membership Interest Purchase Agreement (the "Purchase Agreement") with RxHelpline, LLC ("RXH"), TogetherHealth PAP, LLC ("THP"), TogetherHealth Insurance, LLC ("THI" and, collectively with RXH and THP, "TogetherHealth"), TogetherHealth Soup, L.P. ("Seller") and certain principals of TogetherHealth, pursuant to which HPIH purchased 100% of the outstanding limited liability company interests of TogetherHealth (the "Interests"). The closing of the transactions contemplated by the Purchase Agreement occurred on June 5, 2019, simultaneous with the signing of the Purchase Agreement. The purchase price for the Interests under the Purchase Agreement was approximately $50.0 million in cash, subject to certain closing and post-closing adjustments (the "Cash Consideration"), the issuance of 630,000 shares of the Company's Class A common stock, and an earn-out agreement pursuant to which the Seller will receive payments over a five -year post-closing period equal to a percentage of the TogetherHealth's gross margin above specified thresholds. Pursuant to the Purchase Agreement, a portion of the cash consideration consisting of $2.5 million was held back by HPIH in order to fund payment of post-closing adjustments to the cash consideration and post-closing indemnification obligations of the parties of which, $1.5 million has since been released. The shares issued pursuant to the Purchase Agreement are subject to lock-up agreements pursuant to which the holders thereof are restricted from selling or transferring such shares for a three -year period, subject to a release from the lock-up of one-third of the subject shares on each of the first three anniversary dates of the Purchase Agreement and subject to other release-acceleration provisions and customary exceptions. This transaction is expected to provide us with additional benefits such as increased and ongoing sales referrals that we will use to convert to policies, or sell externally, which will help facilitate our entry into new markets and revenue streams, such as the market for the distribution of Medicare insurance products to individuals 65 years of age or older. The following table summarizes the fair value of the consideration paid for the acquisition as of June 5, 2019 ($ in thousands): Cash consideration (1) $ 49,852 Class A common stock, at fair value (2) 11,784 Earnout consideration, at fair value (3) 49,298 Settlement of intercompany balances (560 ) Total consideration $ 110,374 (1) Cash consideration was $50.0 million , of which $2.5 million was withheld by HPIH for the payment of post-closing adjustments. Measurement period adjustments resulted in $148,000 for working capital adjustments. (2) The fair value of the Class A common stock derived from the market price of the stock, adjusted to include a discount for lack of marketability due to the trading restrictions pursuant to the Purchase Agreement. (3) Represents the fair value estimate of income-based contingent consideration, which may be realized by the sellers incrementally over five years after the closing date of the acquisition. The fair value of the contingent consideration arrangement as of the acquisition date was estimated using a risk-adjusted probability analysis. As of June 5th, 2019, management estimated the payments to be approximately $97.6 million over the five years however the maximum cash payout is unlimited. For the three months ended March 31, 2020, the Company updated its preliminary allocation of the purchase price of the assets and liabilities assumed. The assets and liabilities in the purchase price allocation are stated at fair value based on estimates of fair value using information and assumptions available which management believes are reasonable. The following table summarizes the allocation of the total purchase price for the acquisition: ($ in thousands): Cash $ 179 Accounts receivable and other assets (1) 333 Contract asset (1)(2) 12,798 Property, plant and equipment (1) 34 Intangible asset - brand 430 Intangible asset - BPO relationship 24,700 Goodwill 72,660 Accounts payable, accrued expenses, and other liabilities (1) (760 ) Total $ 110,374 (1) The carrying value of accounts receivable, contract asset, property, plant and equipment, accounts payable and accrued expenses approximated fair value; as such, no adjustments to the accounts were recorded in association with the acquisition. (2) Current quarter adjustments of $708,000 were due to revisions of collection estimates of policies in force. The goodwill allocated to the purchase price was calculated as the fair value of the consideration less the assets acquired and liabilities assumed. This value of goodwill is primarily related to the expected results of future operations of TogetherHealth, its existing operational processes, and the experience of the acquired executives. The amount of goodwill that is expected to be deductible for tax purposes is $48.5 million . As a result of acquiring TogetherHealth, our condensed consolidated results of operations include the results of TogetherHealth since the acquisition date. TogetherHealth's revenues for the three months ended March 31, 2020 were $16.5 million . For the three months ended March 31, 2020 pre-tax net loss was $2.0 million . Pre-tax net loss for the quarter ended March 31, 2020 includes $3.1 million of amortization expense associated with the valuations of the acquired intangible assets noted above. The following unaudited pro forma financial information represents the consolidated financial information as if the acquisition had been included in our consolidated results beginning on the first day of the fiscal year prior to the acquisition date. The pro forma results have been calculated after adjusting the results of the acquired entities to remove intercompany transactions and transaction costs incurred and to reflect the additional amortization that would have been charged assuming the fair value adjustments to intangible assets had been applied on the first day of the fiscal year prior to the acquisition,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 in thousands, except per share data) Unaudited Three Months Ended March 31, 2020 2019 Revenue $ 71,561 $ 97,820 Net (loss) income before income taxes (59,421 ) 7,225 Net (loss) income (49,815 ) 3,889 Net (loss) income attributable to Benefytt Technologies, Inc. (44,266 ) 2,372 Net (loss) income per share - basic (3.68 ) 0.20 Net (loss) income per share - diluted (3.68 ) 0.18 Weighted average Class A common shares outstanding Basic 12,023,121 12,018,490 Diluted 12,023,121 13,102,731 Other Acquisitions On July 29, 2019, the Company entered into a Stock Purchase Agreement to acquire the interests of a corporation, which owned and operated HealthInsurance.com. The acquisition was accounted for as a purchase of an asset and classified as an intangible asset on the condensed consolidated balance sheet. On August 5, 2019, the Company entered into a Membership Interest Purchase Agreement with TIB Florida Holdco, Inc. to acquire 100% of the outstanding limited liability company interests of TIB, a distribution company, to complement our entrance into the business of distributing Medicare. The $22.3 million purchase price of TIB was allocated to the identifiable assets acquired and liabilities assumed based on estimates of their fair value with the excess purchase price of $22.2 million recorded as goodwill. This value of goodwill is primarily related to the expected results of future operations of TIB. The purchase price included an earnout, with an estimated fair value as of August 5, 2019, of $19.3 million , estimated using a risk-based probability analysis. The earnout agreement stipulates payments of $1.0 million per year for the first three years, if certain gross margin thresholds are met, plus a percentage of the acquired company's gross margin above specified thresholds to be paid over five years. As of August 5, 2019, management estimated the payments to be approximately $72.5 million if all conditions are satisfied; however the maximum payout is unlimited.</t>
  </si>
  <si>
    <t>Goodwill and Intangible Assets</t>
  </si>
  <si>
    <t>Goodwill and Intangible Assets Disclosure [Abstract]</t>
  </si>
  <si>
    <t>Goodwill and Intangible Assets At the end of February 2020, in conjunction with the preparation of the 2020 annual guidance, the Board of Directors approved a significant change in our overall business strategy to accelerate growth within the Medicare segment. The Company planned to de-emphasize its IFP segment while maximizing cash flows and enhancing e-commerce capabilities within IFP. By decreasing emphasis on new IFP business, the Company plans to use cash flows from the IFP segment to invest in accelerating growth of the Medicare segment. As the Company progressed with its plans to shift toward Medicare and away from IFP, the Company decreased the number and amount of advance commissions made to certain third-party distributors while redeploying that capital to a limited number of our highest-quality IFP third-party distributors. This action in conjunction with the planned decrease in forecasted IFP revenue was deemed to be a triggering event for impairment testing. The Company performed a quantitative analysis as of February 29, 2020 using both market and income approaches (comparative company and discounted cash flow, respectively) to estimate the fair value of our reporting units. Forecasts of future cash flows were based on our best estimate of future revenues and operating expenses, based primarily on expected Company growth, pricing, market share, and general economic conditions, which at the time did not consider an estimate for the impact of COVID-19, if any. As a result of the impairment analysis, the Company determined that the carrying value of the IFP segment exceeded its fair value, such that the Company recorded a $41.1 million impairment charge to reduce goodwill which is recorded as loss on impairment on the condensed consolidated statement of operations. The loss on impairment has no impact on operating cash flows, debt covenants or on the metrics for which the Company evaluates itself. The changes in the carrying amounts of goodwill were as follows ($ in thousands): IFP Medicare Total Balance as of December 31, 2019 $ 41,076 $ 94,106 $ 135,182 Purchase accounting measurement period adjustment — 708 708 Goodwill impairment adjustment (41,076 ) — (41,076 ) Balance as of March 31, 2020 $ — $ 94,814 $ 94,814 We also considered whether the carrying values of definite lived intangible assets may not be recoverable. No impairment was present for definite lived intangibles as of March 31, 2020 or December 31, 2019</t>
  </si>
  <si>
    <t>Leases</t>
  </si>
  <si>
    <t>Leases [Abstract]</t>
  </si>
  <si>
    <t>Leases The Company has operating leases for real estate and certain equipment. Our leases have remaining lease terms of one to seven years , some of which includes options to extend the lease for up to five years , and some of which include options to terminate the lease within one year . The options however were not used in the determination of the lease term. The Company had four new operating leases; one for the Company's new corporate office and three additional leases that all commenced during the three months ended March 31, 2020 . As of March 31, 2020 and December 31, 2019 , the Company had right of use assets of approximately $16.6 million and $496,000 , respectively, on the condensed consolidated balance sheet. As of March 31, 2020 , current and non-current lease liabilities were approximately $1.5 million and $15.0 million , respectively. As of December 31, 2019 , current and non-current lease liabilities were approximately $237,000 and $224,000 , respectively. Operating lease expense was $505,000 and $174,000 for the three months ended March 31, 2020 and 2019 , respectively. Short-term lease expense for the three months ended March 31, 2020 was $121,000 and was immaterial for the three months ended March 31, 2019 . The difference between the undiscounted cash flows and the operating lease liabilities recorded on the condensed consolidated balance sheet as of March 31, 2020 is approximately $2.5 million compared to $30,000 as of December 31, 2019 . Supplemental cash flow information related to operating leases were as follows ($ in thousands): March 31, 2020 March 31, 2019 Cash paid within operating cash flows $ 546 $ 210 The following table summarizes the maturities of operating lease liabilities as of March 31, 2020 , ($ in thousands): Remainder of 2020 $ 1,407 2021 2,787 2022 2,871 2023 2,652 2024 2,695 2025 2,760 Thereafter 3,788 Total lease payments $ 18,960 The weighted-average remaining lease term and discount rates are as follows: March 31, 2020 December 31, 2019 Weighted-average remaining lease term 6.7 years 1.8 years Weighted-average discount rate 4.09 % 6.25 % As of March 31, 2020 , the Company does not have any significant additional operating leases that have not yet commenced.</t>
  </si>
  <si>
    <t>Accounts Payable and Accrued Expenses</t>
  </si>
  <si>
    <t>Payables and Accruals [Abstract]</t>
  </si>
  <si>
    <t>Accounts Payable and Accrued Expenses Accounts payable and accrued expenses consisted of the following as of ($ in thousands): March 31, 2020 December 31, 2019 Carriers and vendors payable $ 15,706 $ 17,876 Marketing and advertising costs 6,956 11,732 Professional fees 2,731 2,022 Customer care and enrollment costs 2,053 4,501 Legal fees and contingencies 11,968 5,511 Compensation and benefits 3,191 5,905 Acquisition costs 143 1,305 Other 2,820 2,625 Total accounts payable and accrued expenses $ 45,568 $ 51,477 Legal fees increased during the three months ended March 31, 2020 in part for the items detailed in the Legal Proceedings section of Note 14, which includes a $2.8 million settlement accrual as disclosed therein. Accrued compensation and benefits decreased due to payment of accrued executive bonuses and continued severance payments for former HPIH executives, offset by additional amounts accrued for 2020 bonus payments. Legal fees are now presented as a separate line item within the above table. These fees were previously reported as a component of professional fees and have been reclassified to conform to current period presentation.</t>
  </si>
  <si>
    <t>Debt</t>
  </si>
  <si>
    <t>Debt Disclosure [Abstract]</t>
  </si>
  <si>
    <t>Debt Except for items detailed below there have been no material changes to debt as reported with the Company's annual report and Form 10-K for the year ended December 31, 2019 . As of March 31, 2020 , we had a $194.4 million outstanding balance from draws on the Credit Facility and there was $15.0 million available to be drawn upon. As of December 31, 2019 , we had a $180.3 million outstanding balance from draws on the Senior Credit Facility. As of March 31, 2020 , and December 31, 2019 , there was $244,000 and $246,000 , respectively, of accrued interest included in accounts payable and accrued expenses on the condensed consolidated balance sheets. The Company is in compliance with all debt covenants. The debt maturity schedule for our long-term debt is as follows ($ in thousands): As of Issuance Date Maturity Date March 31, 2020 December 31, 2019 Rate Non-current portion of line of credit June 2019 2022 $ 50,000 $ 32,000 3.52 % Non-current portion of term loan June 2019 2021 - 2022 134,062 136,875 3.45 % Non-current portion of unamortized debt issuance costs (592 ) (928 ) 183,470 167,947 Current portion of term loan June 2019 2020 - 2021 10,313 9,375 3.45 % Current portion of line of credit June 2019 2020 — 2,000 — % Current portion of unamortized debt issuance costs (825 ) (691 ) $ 192,958 $ 178,631 The aggregate contractual maturities of debt for each of the five fiscal years are as follows ($ in thousands): 2020 2021 2022 2023 2024 Debt repayments $ 7,500 $ 13,125 $ 173,750 $ — $ —</t>
  </si>
  <si>
    <t>Stockholders' Equity</t>
  </si>
  <si>
    <t>Equity [Abstract]</t>
  </si>
  <si>
    <t>Stockholders’ Equity Except for the items detailed below, there have been no material changes to Stockholders' Equity as reported in the Company’s Annual Report on Form 10-K for the year ended December 31, 2019 . Tax Obligation Settlements and Treasury Stock Transactions Treasury stock is recorded pursuant to the surrender of shares by certain employees to satisfy statutory tax withholding obligations on vested restricted stock awards and the exercise of stock appreciation rights. In addition, certain forfeited stock-based awards are transferred to and recorded as treasury stock, and certain restricted stock awards may have been granted from shares in Treasury. During the three months ended March 31, 2020 and 2019 , there were 72,390 and 33,700 shares, respectively, transferred to Treasury for statutory tax withholding obligations as a result of stock appreciation rights ("SARs") exercises or vested restricted stock awards. During the three months ended March 31, 2020 , there were 102,287 shares reissued out of Treasury for issuances of stock related to a combination of exercises and grants under our Long Term Incentive Plan. During the three months ended March 31, 2020 , there were no shares transferred to Treasury as a result of forfeitures of stock awards. For the three months ended March 31, 2020 and 2019 , there were cash outflows of $1.5 million and $918,000 , respectively, to cover the tax obligations for the settlement of share vesting and exercises under the Company's Long Term Incentive Plan. Share Repurchase Program During the three months ended March 31, 2020 , there were no repurchases of our registered Class A common stock. During the year ended December 31, 2019 , we repurchased 1,981,241 shares of our registered Class A common stock under the share repurchase program at an average price per share of $32.23 . Exchange Agreement On January 22, 2020, the sole holders of our Class B common stock, Health Plan Intermediaries, LLC (“HPI”) and Health Plan Intermediaries Sub, LLC (“HPIS”), two companies owned and controlled by our founder Michael Kosloske, exchanged a total of 900,000 shares of Class B common stock and an equal number of Series B membership interests for 900,000 shares of Class A common stock. This transaction contributed to a 6.4% decrease in HPI and HPIS' collective economic interest in HPIH since December 31, 2019.</t>
  </si>
  <si>
    <t>Revenue</t>
  </si>
  <si>
    <t>Revenue from Contract with Customer [Abstract]</t>
  </si>
  <si>
    <t>Revenue Disaggregated Revenue The following table presents our revenue, disaggregated by major product type and timing of revenue recognition for the three months ended March 31, 2020 (in thousands): March 31, 2020 March 31, 2019 Sales and Marketing Services Member Management Total Sales and Marketing Services Member Management Total Revenue by Source Commission revenue (1) STM (2) $ 20,135 $ 936 $ 21,071 $ 32,319 $ 884 $ 33,203 HBIP 12,406 1,205 13,611 28,329 1,797 30,126 Supplemental (2) 15,867 1,030 16,897 21,394 1,112 22,506 Medicare 16,742 — 16,742 — — — Services revenue — 631 631 — 1,168 1,168 Consumer engagement revenue 2,281 — 2,281 — — — Other revenues 328 — 328 323 — 323 Total revenue $ 67,759 $ 3,802 $ 71,561 $ 82,365 $ 4,961 $ 87,326 Timing of Revenue Recognition Transferred at a point in time $ 67,759 $ — $ 67,759 $ 82,365 $ — $ 82,365 Transferred over time — 3,802 3,802 — 4,961 4,961 Total revenue $ 67,759 $ 3,802 $ 71,561 $ 82,365 $ 4,961 $ 87,326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 (2) The Company changed its presentation of brokerage revenue during the fourth quarter of 2019. Previously brokerage revenue was reported as a separate line item with the disaggregated revenue table however the Company has reclassified the revenue into the respective STM or supplemental category that the brokerage sales were associated with. After our initial estimate and constraint of variable consideration is made, in accordance with ASC 606 the Company reassesses its estimate and constraint at the end of each reporting period. As more information about the underlying uncertainties becomes known the Company will make adjustments as required. Reassessment of Variable Consideration After our initial estimate and constraint of variable consideration is made, in accordance with ASC 606 the Company reassesses its estimate and constraint at the end of each reporting period. As more information about the underlying uncertainties becomes known the Company will make adjustments as required. For IFP product sales, during the three months ended March 31, 2020, we recognized a $2.9 million decrease in revenue primarily as a result of a decrease in durations related to the reassessment of variable consideration and changes in estimate due to lower retention of Health Benefit Insurance Plans ("HBIP") and supplemental products sold in the fourth quarter of 2018 and the first quarter of 2019 which was inconsistent with our historical experience. For Medicare product sales, during the three months ended March 31, 2020, we recognized a $1.9 million decrease in revenue due to adjusting significant measurement estimates as a result of actual amounts received on plans sold during the 2019 Medicare Annual Election Period. Commissions Expense - In connection with the reassessment of variable consideration, the Company also had a change in estimate for the three months ended March 31, 2020 which decreased previously recorded commissions expense by $3.3 million . The change in estimate related to lower retention on HBIP and supplemental products as described above, and the positive impact of lifetime value calculations within the prepaid commission arrangements. Remaining Performance Obligations As of March 31, 2020 , approximately $15.8 million of member management revenue is expected to be recognized over the next 60 months from the remaining performance obligations for IFP and supplemental contracts.</t>
  </si>
  <si>
    <t>Stock-based Compensation</t>
  </si>
  <si>
    <t>Share-based Payment Arrangement [Abstract]</t>
  </si>
  <si>
    <t>Stock-based Compensation No SARs or stock options were granted during the three months ended March 31, 2020 and 2019 . The following table summarizes restricted shares granted (in thousands): Three Months Ended March 31, 2020 2019 Restricted shares 55 260 The following table summarizes stock-based compensation expense ($ in thousands): Three Months Ended March 31, 2020 2019 Restricted shares $ 2,547 $ 1,766 SARs 157 149 Less amounts capitalized for internal-use software (1) (77 ) (99 ) Total $ 2,627 $ 1,816 (1) See Property and Equipment, in Note 1 of our Annual Report on Form 10-K for the year ended December 31, 2019 for further information on internal use software. The following table summarizes unrecognized stock-based compensation expense and the remaining weighted average period over which such stock-based compensation expense is expected to be recognized as of March 31, 2020 ($ in thousands): Unrecognized Expense Weighted Average Remaining Years Restricted shares $ 12,927 2.1 SARs 930 1.8 Total $ 13,857 The amounts in the table above do not include the cost of any additional awards that may be granted in future periods nor any changes in our forfeiture rate. During the three months ended March 31, 2020 , there were 93,750 SARs exercised resulting in an increase of 47,287 issued shares of Class A common stock. During the three months ended March 31, 2019 there were 625 SARs exercised resulting in an increase of 139 shares of issued Class A common stock. During the three months ended March 31, 2020 and 2019, there were 500 and 7,500 SARs forfeited, respectively. During the three months ended March 31, 2020 and 2019, there were no options exercised or forfeited. During the three months ended March 31, 2020 , there were no restricted stock awards issued for performance shares. During the three months ended March 31, 2019 , there were 147,000 restricted stock awards issued for performance shares. These awards were previously granted in which the performance metrics were contractually satisfied during the respective period. We recognized $600,000 in income tax benefits from stock-based activity for the three months ended March 31, 2020 . We recognized income tax benefits of $74,000 from stock-based activity for the three months ended March 31, 2019 . For the three months ended March 31, 2020 and 2019 , we capitalized $77,000 and $99,000 , respectively, of stock-based compensation expense related to the development of internal-use software. See Notes 1 and 5 of our Annual Report on Form 10-K for the year ended December 31, 2019 for further information on our internal-use software.</t>
  </si>
  <si>
    <t>Net (Loss) Income Per Share</t>
  </si>
  <si>
    <t>Earnings Per Share [Abstract]</t>
  </si>
  <si>
    <t>Net (Loss) Income per Share The computations of basic and diluted net income per share attributable to BFYT were as follows ($ in thousands, except share and per share data): Three Months Ended March 31, 2020 2019 Basic net (loss) income attributable to Benefytt Technologies, Inc. $ (44,266 ) $ 1,331 Weighted average shares—basic 12,023,121 11,388,490 Effect of dilutive securities: Restricted shares — 557,142 SARs — 524,762 Stock options — 2,337 Weighted average shares—diluted 12,023,121 12,472,731 Basic net (loss) income per share attributable to Benefytt Technologies, Inc. $ (3.68 ) $ 0.12 Diluted net (loss) income per share attributable to Benefytt Technologies, Inc. $ (3.68 ) $ 0.11 Potential common shares are included in the diluted per share calculation when dilutive. Potential common shares consist of Class A common stock issuable through unvested restricted stock grants and stock appreciation rights and are calculated using the treasury stock method. The following securities were not included in the calculation of diluted net income per share because such inclusion would be anti-dilutive (in thousands): Three Months Ended March 31, 2020 2019 Restricted shares 719 38 SARs 334 7 Stock options 4 — Additionally, potential common stock totaling 1,016,667 shares at March 31, 2020 and 2,416,667 shares at March 31, 2019 issuable under the exchange agreement were not included in diluted shares because such inclusion would be anti-dilutive. See Note 10 in our Annual Report on Form 10-K for the year ended December 31, 2019 for further details on the exchange agreement.</t>
  </si>
  <si>
    <t>Income Taxes</t>
  </si>
  <si>
    <t>Income Tax Disclosure [Abstract]</t>
  </si>
  <si>
    <t>Income Taxes BFYT is organized as a corporation and as of March 31, 2020 , is a 92.9% owner of HPIH, which is treated as a partnership for U.S. federal and most applicable state and local income tax purposes. As a result, HPIH is not subject to federal and in most state jurisdictions entity level income taxation; however, any taxable income or loss generated by HPIH is passed through to and included in the taxable income or loss of its members, including BFYT, on a pro rata basis. On March 27, 2020, the Coronavirus Aid, Relief, and Economic Security Act (the “CARES Act”) was enacted and signed into law. The CARES Act includes several provisions for corporations including allowing companies to carryback certain Net Operating Losses (“NOLs”), increasing the amount of deductible interest, and increasing the amount of NOLs that corporations can use to offset income. The respective benefit and provision for income taxes for BFYT, inclusive of its allocable share of net taxable income from HPIH, for the three months ended March 31, 2020 and 2019 was $9.6 million and $2.8 million , respectively, resulting in an effective tax benefit/rate of 16.2% and 56.2% , respectively. The effective tax rate decreased primarily due to the change in the valuation allowance during the three months ended March 31, 2019 that increased the rate. The effective tax rate for the three months ended March 31, 2020 is also lower than the federal statutory rate of 21% due to an increase in the valuation allowance of HIIH. HPIH wholly-owns HIIH, a corporation that reports its U.S. federal and state income taxes separate from BFYT due to the Company’s ownership structure. Consequently, its federal and state tax jurisdictions are separate from those of BFYT, which prevents deferred tax assets and liabilities of BFYT and HIIH from offsetting one another. The effective tax rate for each of the three months ended March 31, 2020 and 2019 for HIIH was 0.0% , as we continue to maintain a full valuation allowance against the net HIIH deferred tax assets. On a standalone basis, excluding the effects of HIIH’s effective tax rate, the effective tax rate for the three months ended March 31, 2020 and 2019 for BFYT is 30.6% and 42.9% , respectively. The decrease primarily relates to the change in the valuation allowance during the three months ended March 31, 2019 that increased the rate off set by the Company’s discrete tax benefits primarily related to the provisions of the CARES Act, including changes allowing for NOL carryback.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Book to tax timing differences that exist in HPIH inherently affect BFYT’s deferred taxes as the outside basis difference changes. For the three months ended March 31, 2020 and 2019 , respectively, we did no t have a balance of gross unrecognized tax benefits, and as such, no amount would favorably affect the effective income tax rate in any future periods.</t>
  </si>
  <si>
    <t>Fair Value Measurements</t>
  </si>
  <si>
    <t>Fair Value Disclosures [Abstract]</t>
  </si>
  <si>
    <t>Fair Value Measurements We measure and report financial assets and liabilities at fair value.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e categorization of a financial instrument within the valuation hierarchy is based upon the lowest level of input that is significant to the fair value measurement. We utilize the income approach to measure the fair value of our financial liabilitie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Contingent consideration for business acquisitions . Contingent consideration is related to the acquisitions of TogetherHealth and TIB as described in Note 2. The inputs include forecasts of future results, discount rates reflecting the credit risk, and the probability of the underlying outcome of the results required by TogetherHealth and TIB for us to make payments and the nature of such payments. The underlying outcomes are subject to the target results in the respective agreements. These liabilities are included in Level 3 of the fair value hierarchy. The fair values of our contingent consideration arrangements are sensitive to changes in forecasts and discount rates. The carrying amounts of financial assets and liabilities reported in the accompanying condensed consolidated balance sheets for cash and cash equivalents, restricted cash, accounts receivable, advanced commissions, carriers and vendors payable, commissions payable, accounts payable and accrued expenses, and debt as of March 31, 2020 and December 31, 2019 , respectively, approximate fair value because of the short-term duration of these instruments. As of March 31, 2020 , our liabilities measured at fair value were as follows ($ in thousands): Carrying Value Fair Value Measurement as of March 31, 2020 as of Level 1 Level 2 Level 3 Liabilities: Contingent acquisition consideration $ 68,052 $ — $ — $ 68,052 $ 68,052 $ — $ — $ 68,052 The following table sets forth changes in Level 3 financial liabilities ($ in thousands): Three Months Ended March 31, 2020 2019 Beginning balance $ 65,171 $ — Fair value adjustment 2,881 — Ending balance $ 68,052 $ — Changes in the fair value of contingent consideration were driven by forecasted changes in the number of agents and marketing cost expectations. The change in fair value is included in fair value adjustment to contingent acquisition consideration on the accompanying condensed consolidated statements of operations.</t>
  </si>
  <si>
    <t>Segment Reporting</t>
  </si>
  <si>
    <t>Segment Reporting [Abstract]</t>
  </si>
  <si>
    <t>Segment Reporting Operating segments are defined as components of an enterprise about which separate financial information is available that is evaluated regularly by the chief operating decision maker ("CODM") in deciding how to allocate resources and in assessing performance. Our President and Chief Executive Officer is our named CODM. The CODM reviews our Company information based on the “management” approach. The management approach designates the internal reporting used by management for making decisions and assessing performance as the source of the Company’s reportable segments. The Company has two reportable operating segments within our operating platform: Medicare and IFP. To determine the Company's reportable operating segments, we consider the nature of operating activities, economic characteristics, existence of separate senior management teams and the type of information used by the CODM to evaluate the results of operations. Components with similar economic characteristics, products and services, customers, distribution methods, and operational processes that operate in a similar regulatory environment are combined. The accounting policies of the segments are the same as those described in Note 1, “Summary of Significant Accounting Policies” in our Annual Report on Form 10-K for the year ended December 31, 2019. The Company evaluates the performance of its reportable segments based on segment sales and segment operating income. Operating income for each segment includes sales to third parties and related operating expenses directly attributable to the segment. SG&amp;A expenses are included in the segment in which the expenditures are incurred. Operating income for each segment excludes certain expenses managed outside the reportable segments which include various expenses such as corporate expenses, certain share-based compensation expenses, income taxes, various nonrecurring charges and other separately managed general and administrative costs. The Company does not include intercompany transfers between segments for management reporting purposes. The following table presents a summary of our operating results by segment ($ in thousands): Three Months Ended March 31, 2020 Revenue Medicare revenue $ 18,896 IFP revenue 52,665 Total revenue 71,561 Segment Profit Medicare loss (1,643 ) IFP profit 8,328 Total segment profit 6,685 Corporate (5,752 ) Interest expense (2,094 ) Depreciation and amortization (4,345 ) Provision for income taxes 9,606 Loss on impairment (41,076 ) Stock-based compensation and related costs (2,707 ) Fair value adjustment to contingent consideration (2,881 ) Transaction costs (129 ) Indemnity and other legal costs (7,092 ) Severance, restructuring and other (30 ) Net loss $ (49,815 ) There are no material internal revenue transactions between our operating segments. Our CODM does not separately evaluate assets by segment, and therefore assets by segment are not presented. The Company did not have Medicare operations prior to the June 5, 2019 acquisition of TogetherHealth and therefore a comparative period is not presented.</t>
  </si>
  <si>
    <t>Commitments and Contingencies</t>
  </si>
  <si>
    <t>Commitments and Contingencies Disclosure [Abstract]</t>
  </si>
  <si>
    <t>Commitments and Contingencies Health Plan Intermediaries, LLC HPI and its subsidiary HPIS, which are beneficially owned by Mr. Kosloske, a former director of the Company, are deemed to be related parties of the Company by virtue of their Series B Membership Interests in HPIH, of which we are the managing member. During the three months ended March 31, 2020 , HPIH did not make any cash distributions for these entities related to estimated federal or state income taxes, pursuant to the operating agreement entered into by HPIH and HPI. No amounts were accrued for estimated federal and state taxes as of March 31, 2020 or December 31, 2019 . For the three months ended March 31, 2019 , $677,000 in cash distributions were made for estimated federal and state income taxes. Pursuant to the operating agreement of HPIH, we determine when distributions will be made to the members of HPIH and the amount of any such distributions, except that HPIH is required by the operating agreement to make certain pro rata distributions to each member of HPIH quarterly on the basis of the assumed tax liabilities of the members. Tax Receivable Agreement As of March 31, 2020 , Series B Membership Interests, together with an equal number of shares of Class B common stock have been exchanged for a total of 7,650,000 shares of Class A common stock subsequent to the IPO. As of March 31, 2020 , as a result of these exchanges, we have recorded a liability of $34.1 million pursuant to the Tax Receivable Agreement ("TRA") and is included in long-term liabilities on the accompanying condensed consolidated balance sheets. We have determined that this amount is probable of being paid based on our estimates of future taxable income. This liability represents the share of tax benefits payable to the entities beneficially owned by Mr. Kosloske, if we generate sufficient taxable income in the future. As of March 31, 2020 , we have made $3.7 million of cumulative payments under the TRA.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In addition to ordinary-course litigation that the Company does not believe to be material, the Company is a party to the proceedings and matters described below: State Regulatory Examinations Massachusetts Regulatory Inquiry The Company received notification of a civil investigative demand from the Massachusetts Attorney General's Office ("MAG") on June 16, 2016. The MAG requested certain information and documents from the Company to review the Company's practices relating to its compliance with Massachusetts laws and regulations to ensure that they are neither deceptive nor constitute unfair trade practices. The Company has made various personnel available for depositions with the MAG. The MAG asked the Company to certify the completeness of the discovery responses provided to the MAG, and while the Company believes it has complied, the MAG nevertheless moved to compel additional documents and testimony from the Company. The court agreed with the MAG and ordered the Company to produce additional documents and provide further depositions. The Company has appealed this decision, and the initial arguments for the appeal will be heard on May 14, 2020. The Company otherwise continues to cooperate with the MAG in the interest of bringing the matter to an agreeable conclusion. It is still too early to assess whether the MAG's investigation will result in a material impact on the Company. The Company believes that based on the nature of the allegations raised by the MAG, a loss arising from the future assessment of a civil penalty against the Company is probable. Notwithstanding, due to the procedural stage of the investigative process, the settlement of another party (a carrier) for the same set of allegations, and the fact that the Company has not received evidentiary material from the MAG, the Company is currently unable to estimate the amount of any potential civil penalty or determine a range of potential loss under the MAG's investigation of the Company. California Regulatory Action On August 29, 2018, the Company received an Order to Show Cause and Notice of Hearing from the California Department of Insurance (the "Department") and following proactive engagement by the Company, the Department withdrew its order and issued a subpoena to the Company and certain insurers to allow it to gather more information. The subpoenas relate to whether certain policyholders were eligible to purchase hospital benefit plans. The Company has provided data and documents and continues to cooperate with the Department's inquiry. Claims by individuals that involve independently licensed third-party insurance agencies and their agents, and independent insurance carriers, in which the Company is named as a co-defendant In a case styled as Charles M. Butler, III and Chole Butler v. Unified Life Ins. Co., et al., Case No. 17-cv-00050-SPW-TJC, U.S. District Court for the District of Montana (Billings Div.) ("Butler case"), in which allegations of misrepresentation and claims handling were made against an independent third-party insurance agency and an insurance carrier, the plaintiff also named the Company as a party. The Company was served on May 11, 2017 and is vigorously asserting defenses against the claims. In a case styled as Carter v. Companion Life Insurance Company et al., Case No. 18-cv-350, U.S. District Court for the District of Alabama ("Carter complaint"), in which allegations were made against an insurance carrier relating to the handling of claims where the plaintiff also named the Company as a party. The Carter complaint was received on March 20, 2018 and an amended complaint was subsequently filed on July 6, 2018. The Company is vigorously asserting defenses against the claims. In a case styled as David Diaz, et al. v. Health Plan Intermediaries Holdings, LLC, et al., Case No. 18-cv-04240, U.S. District Court for the District of Arizona, filed on August 21, 2018, the two plaintiffs allege misrepresentation relating to the sale of an insurance policy that later allegedly did not cover hospital bills. The insurance agent who sold the policy was an employee of the Company's wholly-owned subsidiary, ASIA, and that agent is also named as a co-defendant. The Company and the individual defendant have answered a subsequently amended complaint and rejected the substantive allegations. Discovery is ongoing. The Company is vigorously asserting defenses against the claims. In a case styled as Aiello v. Lifeshield National Insurance Company, et al., Case No. 19-020396, in the Circuit Court of the 17th Judicial Circuit, Broward County, Florida, dated October 10, 2019, the plaintiff alleges that needed medical care was declined, requiring him to pay out-of-pocket medical bills, and seeks reimbursement for the alleged unpaid bills and unspecified damages. The Company is vigorously asserting defenses against the claims. The Company has also received claims from insureds relating to lack of carrier coverage, claims handling, and alleged deceptive sales practices relating to carriers with which we do business. In each of these individual insureds' claims, the Company attempts to dismiss, challenge, or resolve the claims as quickly as possible. While it is reasonably possible that a loss may arise from any of the above matters, the amount of such loss is not known or estimable at this time. Other Purported Securities Class Action Lawsuits In September 2017, three putative securities class action lawsuits were filed against the Company and certain of its current and former executive officers. The cases were styled Cioe Investments Inc. v. Health Insurance Innovations, Inc., Gavin Southwell, and Michael Hershberger, Case No. 1:17-cv-05316-NG-ST, filed in the U.S. District Court for the Eastern District of New York on September 11, 2017; Michael Vigorito v. Health Insurance Innovations, Inc., Gavin Southwell, and Michael Hershberger, Case No. 1:17-cv-06962, filed in the U.S. District Court for the Southern District of New York on September 13, 2017; and Shilpi Kavra v. Health Insurance Innovations, Inc., Patrick McNamee, Gavin Southwell, and Michael Hershberger, Case No. 8:17-cv-02186-EAK-MAP, filed in the U.S. District Court for the Middle District of Florida on September 21, 2017. All three of the foregoing actions (the "Securities Actions") were filed after a decline in the trading price of the Company's common stock following the release of a report authored by a short-seller of the Company's common stock raising questions about, among other things, the Company's public disclosures relating to the Company's regulatory examinations and regulatory compliance. All three of the Securities Actions contained substantially similar allegations to those raised in the short-seller report alleging that the Company made materially false or misleading statements or omissions relating to regulatory compliance matters, particularly regarding the Company's application for a third-party administrator license in the State of Florida, which was issued by the State on February 14, 2018. In November and December 2017, the Cioe Investments and Vigorito cases were transferred to the U.S. District Court for the Middle District of Florida, and on December 28, 2017, they were consolidated with the Kavra matter under the case caption, In re Health Insurance Innovations Securities Litigation, Case No. 8:17-cv-02186-EAK-MAP (M.D. Fla.). On February 6, 2018, the court appointed Robert Rector as lead plaintiff and appointed lead counsel, and lead plaintiff filed a consolidated complaint on March 23, 2018. The consolidated complaint, which dropped Patrick McNamee as a defendant and added Michael Kosloske as a defendant, largely sets forth the same factual allegations as the initially filed Securities Actions filed in September 2017 and added allegations relating to alleged materially false statements and omissions relating to the regulatory proceeding previously initiated against the Company by the Montana State Auditor, Commissioner of Securities and Insurance (the "CSI") which proceeding was dismissed on October 31, 2017. The complaint also adds allegations regarding insider stock sales by Messrs. Kosloske and Hershberger. The consolidated complaint alleges violations of Section 10(b) of the Securities Exchange Act of 1934, as amended (the "Exchange Act"), SEC Rule 10b-5, and Section 20(a) of the Exchange Act. According to the consolidated complaint, the lead plaintiff in the action is seeking an undetermined amount of damages, interest, attorneys' fees and costs on behalf of a putative class of individuals and entities that acquired shares of the Company's common stock during a period ending September 11, 2017. On May 7, 2018, the Company and co-defendants filed a motion to dismiss all claims. On March 29, 2019, the court sua sponte ordered mandatory mediation before United States Magistrate Judge Christopher Tuite, which did not result in a settlement. On June 28, 2019, the court granted in part, and denied in part, the motion to dismiss, and dismissed all claims against Messrs. Southwell and Kosloske. Discovery commenced, and the Company opposed Plaintiff’s motion to certify the putative class. The parties have since reached an agreement in principle to resolve the matter without any admission of liability or fault on the part of the Company or any of its current or former personnel for a settlement payment of $2.8 million to be funded by the Company’s insurers. This resolution remains subject both to formal documentation of the terms of the parties’ agreement and to Court approval. The settlement is recorded within accounts payable and accrued expenses and the related insurance recoverable is recorded in accounts receivable, net, prepaid expenses and other current assets on the condensed consolidated balance sheets. On February 18, 2019, a putative class action lawsuit styled Julian Keippel v. Health Insurance Innovations, Inc., Gavin Southwell, and Michael D. Hershberger, Case No. 8:19-cv-00421, was filed against the Company, its chief executive officer, and chief financial officer in the U.S. District Court for the Middle District of Florida. According to the complaint, the plaintiff in the action is seeking an undetermined amount of damages, interest, attorneys' fees, and costs on behalf of a putative class of individuals and entities that acquired shares of the Company's common stock during the period February 28, 2018 through November 27, 2018. The complaint alleges that the Company made materially false and/or misleading statements and/or material omissions during the purported class period relating to the Company's relationship with third parties, particularly Health Benefits One LLC/Simple Health Plans and affiliates. The complaint alleges that, among other things, the Company failed to disclose to investors that a substantial portion of the Company's revenues were derived from third parties who allegedly used deceptive tactics to sell the Company's products and that regulatory scrutiny of such third parties would materially impact the Company's operations. The complaint alleges violations of Section 10(b) and Section 20(a) of the Securities Exchange Act and Rule 10b-5 promulgated under the Securities Exchange Act. On May 13, 2019, the court appointed lead plaintiff Oklahoma Municipal Retirement Fund and City of Birmingham Retirement and Relief System and lead counsel Saxena White P.A. The lead plaintiff filed a consolidated amended complaint on July 19, 2019. The consolidated complaint incorporated the allegations from the first complaint and added allegations of alleged materially false or misleading statements or material omissions relating to alleged deficiencies in the Company's compliance and customer service programs and the number of complaints the Company received from consumers relating to third parties, particularly Health Benefits One LLC/Simple Health and affiliates. The complaint also adds allegations regarding insider stock sales by Messrs. Southwell and Hershberger. The plaintiffs are seeking an undetermined amount of damages, interest, attorneys' fees and costs on behalf of putative classes of individuals and entities that acquired shares of the Company's common stock during a purported class period of September 25, 2017 through April 11, 2019. On August 28, 2019, the Company moved to dismiss the action, which the court denied on November 4, 2019. The case is currently in discovery. The Company intends to vigorously defend against these claims. Putative Derivative Action Lawsuits and Stockholder Matters Two individuals, Ian DiFalco and Dayle Daniels, filed separate but similar derivative action complaints on April 5 and April 6, 2018, respectively, in the U.S. District Court for the District of Delaware (Case No. Case No. 1:18-cv-00519) naming most of the Company's directors and executive officers at such time as defendants. The derivative complaints assert alleged violations of Section 14(a) of the Exchange Act, Section 10(b) of the Exchange Act and Rule 10b-5, and Section 20(a) of the Exchange Act, and claims for alleged breach of fiduciary duties, alleged unjust enrichment, alleged abuse of control, alleged gross mismanagement, and alleged waste of corporate assets. The factual allegations in the complaints are based largely on the allegations in the above-described In re Health Insurance Innovations Securities Litigation. The plaintiffs are seeking declaratory relief, direction to reform and improve corporate governance and internal procedures, and an undetermined amount of damages, restitution, interest, and attorneys' fees and costs. On June 5, 2018, the court entered an order staying the litigation pending resolution In re Health Insurance Innovations Securities Litigation, and as a result of the agreement in principle to such action as described above, the parties have scheduled a mediation for late May 2020. Otherwise, defendants intend to vigorously defend against these claims. An individual stockholder, Melvyn Klein, filed a derivative action complaint on June 26, 2019, in the U.S. District Court for the District of Delaware naming as defendants Gavin T. Southwell, former director Michael W. Kosloske, director Paul E. Avery, director Anthony J. Barkett, director Paul Gabos, director Robert Murley, former director Bruce Telkamp, former director Sheldon Wang, and officer Michael D. Hershberger (Case No. 1:19-cv-01206). The derivative complaint asserts alleged violations of Section 14(a) of the Securities Exchange Act, Section 10(b) of the Exchange Act and Rule 10b-5, and Section 20(a) of the Exchange Act, and claims for alleged breach of fiduciary duties, alleged unjust enrichment, and alleged waste of corporate assets. The factual allegations in the complaint are largely the same as the allegations in the above-described DiFalco and Daniels derivative action. The Plaintiff is seeking declaratory relief, direction to reform and improve corporate governance and internal procedures, and an undetermined amount of damages, interest, and attorneys' fees and costs. This action has been consolidated with the above-described DiFalco and Daniels actions and is subject to the stay entered into on June 5, 2018 and the above-described mediation planned for late May 2020. Otherwise the Company intends to vigorously defend against these claims. In November 2019, the Company received a demand letter on behalf of stockholder Rebecca Leary demanding under Section 220 of the Delaware General Corporation Law that the Company allow Ms. Leary the right to inspect certain Company documents. The letter states that Ms. Leary is making the demand to, inter alia, investigate whether the members of the Company’s Board of Directors breached their fiduciary duties in connection with an alleged failure to ensure that the Company’s sales practices complied with applicable laws and regulations. On December 6, 2019, counsel to the Company responded to the demand by, inter alia, denying that the stockholder had demonstrated a proper purpose for the inspection but agreeing to produce a limited set of documents, which were delivered to counsel to the stockholder in February 2020. Telephone Consumer Protection Act The Company has received a number of private-party claims relating to telephonic-sales calls allegedly conducted by independent third-party distributors. Generally, these claims assert that the Company violated the Telephone Consumer Protection Act ("TCPA"), although the Company does not engage in the alleged activities. In fact, the Company maintains internal and external compliance staff and processes to monitor independent third-party distributor compliance. Historically, the Company has been successful at obtaining dismissals or settling the claims for immaterial amounts. The Company continues to vigorously defend itself in pending cases, some styled as purported class-actions, filed by what has been determined to be serial-professional plaintiffs or serial TCPA attorneys such as those cases filed by Kenneth Moser, Robert Hossfeld, Mary Bilek, Chrisopher Bilek, Barbara Mohon, and Ken Johansen. On August 7, 2019, the U.S. District Court for the Southern District of California (Case No. 17-CV-1127) certified two classes in the Moser case, and the Company timely appealed the Court’s Order on the Motion for Class Certification. The parties are awaiting a ruling on such. The Company has received other complaints for alleged TCPA violations from other claimants, the majority of which are not lawsuits. The Company believes many of these individuals to be professional plaintiffs and not common consumers. The Company maintains an internal legal department that, among other things, reviews these claims as they arise, coordinates the Company’s response to such, and supports outside counsel when litigation defense is required. While these types of claims have previously settled, been dismissed, or resolved without any material effect on the Company, there is a possibility in the future that one or more of the above cases could have a material effect. The Company commonly uses outside legal counsel to defend against such claims and requires that the independent third-party distributors who are related to any such claims provide indemnification and reimbursement to the Company for the costs associated with these Claims. Health Benefits One, LLC (Simple Health) On November 1, 2018, the Company received notice that a lawsuit styled as Federal Trade Commission v. Simple Health Plans, et al. was filed against an independent third-party distributor and its principal, along with their related companies. The Company is not a party to this case. A temporary restraining order ("TRO") was granted by the United States District Court, Southern District of Florida, against Simple Health Plans, LLC and certain of its affiliates, appointing a receiver (the "Receiver") and imposing other restrictions against the defendants in this case. On November 1, 2018, the Company terminated its relationship with all of the defendants, has been in communication and working cooperatively with the appointed Receiver and the FTC. In coordination with the FTC and the appointed Receiver, the Company continues to transfer funds to the Receiver that would otherwise be due to Simple Health, and the Company and FTC successfully notified all consumers of their ongoing insurance options. Separate from the FTC case against Simple Health, a proposed class action, but not yet certified, styled as Belin et. al. v. Health Insurance Innovations, Inc., et. al., Case No. 19-cv-61430, was filed in the U.S. District Court for the Southern District of Florida on June 7, 2019. The case alleges that the Company conspired with Simple Health using a theory of the Racketeer Influenced and Corrupt Organizations Act along with other claims and seeks unspecified damages. The Company's Motion to Dismiss was partially denied and the Company intends to vigorously defend against the claims. Other matters We enter into agreements in the ordinary course of business that may require us to indemnify other parties for claims brought by a third-party. From time to time, we have received requests for indemnification. Presently the Company is managing and responding to both formal demands and informal requests for indemnification from a number of carriers related to the Company's settled market conduct examination, states' investigations into carriers relating to agent licensing, private party lawsuits, and the TCPA claims identified above. Management cannot reasonably estimate any potential losses, but these claims could result in a material liability for us.</t>
  </si>
  <si>
    <t>Related Party Transactions</t>
  </si>
  <si>
    <t>Related Party Transactions [Abstract]</t>
  </si>
  <si>
    <t>Related Party Transactions There have been no material changes to the Related Party Transaction disclosures made in our Annual Report on Form 10-K for the year ended December 31, 2019 .</t>
  </si>
  <si>
    <t>Subsequent Events</t>
  </si>
  <si>
    <t>Subsequent Events [Abstract]</t>
  </si>
  <si>
    <t>Subsequent Events On May 11, 2020 the Company elected to increase its borrowings under our Credit Facility to enhance our liquidity and provide maximum financial flexibility as the effects of the COVID-19 pandemic continue to evolve and impact the global financial markets. The Company withdrew the remaining available $15.0 million and the Credit Facility is fully drawn.</t>
  </si>
  <si>
    <t>Organization, Basis of Presentation and Summary of Significant Accounting Policies (Policies)</t>
  </si>
  <si>
    <t>Principles of Consolidation and Basis of Presentation</t>
  </si>
  <si>
    <t>Principles of Consolidation and Basis of Presentation The accompanying condensed consolidated financial statements have been prepared in accordance with the rules and regulations of the SEC for quarterly reports on Form 10-Q. Accordingly, they do not include all of the financial information and footnotes required by generally accepted accounting principles in the United States of America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9 . The year-end condensed balance sheet data was derived from audited financial statements but does not include all disclosures required by GAAP. In the opinion of management, the accompanying condensed consolidated financial statements reflect all adjustments, which include only normal recurring adjustments, necessary to state fairly the financial position, results of operations, stockholders' equity, and cash flows of the Company. The condensed consolidated results for th e three months ended March 31, 2020 are not necessarily indicative of the results to be expected for any subsequent interim period or for the year ending December 31, 2020 .</t>
  </si>
  <si>
    <t>Use of Estimates</t>
  </si>
  <si>
    <t xml:space="preserve">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differ from estimates, and any such differences may be material to our financial statements.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y such changes will be recognized in the condensed consolidated financial statements. </t>
  </si>
  <si>
    <t>Reclassifications</t>
  </si>
  <si>
    <t>Reclassifications Right of use assets and operating lease liabilities are now reported as separate line items on the condensed consolidated balance sheets. Prior period right of use assets were previously reported as a component of other assets and operating lease liabilities were reported as a component of other liabilities. These amounts have been reclassified to conform to the current period presentation. Prior period marketing and advertising expenses included within the condensed consolidated statements of operations have been reclassified to conform to the current period presentation. The Company previously reported marketing and advertising expense as a component of selling, general and administrative expenses but now reports these expenses as a separate line item in the condensed consolidated statements of operations.</t>
  </si>
  <si>
    <t>Recent Accounting Pronouncements</t>
  </si>
  <si>
    <t>Recent Accounting Pronouncements Recently adopted accounting pronouncements In June 2016, the FASB issued ASU No. 2016-13, Financial Instruments - Credit Losses, which amends the guidance for evaluating impairment of financial assets subject to risks such as contract assets, loans, receivables, and other financial assets. The amendments affect contract assets, loans, debt securities, trade receivables, net investments in leases, off-balance-sheet credit exposures, reinsurance receivables, and any other financial assets not excluded from the scope that have the contractual right to receive cash. ASU 2016-13 became effective for us on January 1, 2020. See Summary of Significant Accounting Polices within this Note 1 for further information. Accounting pronouncements not yet adopted In March 2020, the FASB issued ASU No. 2020-04, Reference Rate Reform (Topic 848): Facilitation of the Effects of Reference Rate Reform on Financial Reporting. The objective of this ASU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Company is currently evaluating the effect of the adoption of this pronouncement on our financial statements and related disclosures. In December 2019, the FASB issued ASU No. 2019-12, Income Taxes (Topic 740): Simplifying the Accounting for Income Taxes, which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is currently evaluating the effect of the adoption of this pronouncement on our financial statements and related disclosures. The Company has reviewed all other issued, but not yet effective, accounting pronouncements and does not believe the future adoption of any such pronouncements may be expected to cause a material impact on our financial statements.</t>
  </si>
  <si>
    <t>Business Combinations (Tables)</t>
  </si>
  <si>
    <t>Schedule of Fair Value of the Consideration Paid</t>
  </si>
  <si>
    <t>The following table summarizes the fair value of the consideration paid for the acquisition as of June 5, 2019 ($ in thousands): Cash consideration (1) $ 49,852 Class A common stock, at fair value (2) 11,784 Earnout consideration, at fair value (3) 49,298 Settlement of intercompany balances (560 ) Total consideration $ 110,374</t>
  </si>
  <si>
    <t>Schedule of Purchase Price Allocation</t>
  </si>
  <si>
    <t xml:space="preserve">The following table summarizes the allocation of the total purchase price for the acquisition: ($ in thousands): Cash $ 179 Accounts receivable and other assets (1) 333 Contract asset (1)(2) 12,798 Property, plant and equipment (1) 34 Intangible asset - brand 430 Intangible asset - BPO relationship 24,700 Goodwill 72,660 Accounts payable, accrued expenses, and other liabilities (1) (760 ) Total $ 110,374 (1) The carrying value of accounts receivable, contract asset, property, plant and equipment, accounts payable and accrued expenses approximated fair value; as such, no adjustments to the accounts were recorded in association with the acquisition. (2) Current quarter adjustments of $708,000 were due to revisions of collection estimates of policies in force. </t>
  </si>
  <si>
    <t>Pro Forma Information</t>
  </si>
  <si>
    <t xml:space="preserve"> ($ in thousands, except per share data) Unaudited Three Months Ended March 31, 2020 2019 Revenue $ 71,561 $ 97,820 Net (loss) income before income taxes (59,421 ) 7,225 Net (loss) income (49,815 ) 3,889 Net (loss) income attributable to Benefytt Technologies, Inc. (44,266 ) 2,372 Net (loss) income per share - basic (3.68 ) 0.20 Net (loss) income per share - diluted (3.68 ) 0.18 Weighted average Class A common shares outstanding Basic 12,023,121 12,018,490 Diluted 12,023,121 13,102,731</t>
  </si>
  <si>
    <t>Goodwill and Intangible Assets Goodwill and Intangible Assets (Tables)</t>
  </si>
  <si>
    <t>Schedule of Goodwill</t>
  </si>
  <si>
    <t>The changes in the carrying amounts of goodwill were as follows ($ in thousands): IFP Medicare Total Balance as of December 31, 2019 $ 41,076 $ 94,106 $ 135,182 Purchase accounting measurement period adjustment — 708 708 Goodwill impairment adjustment (41,076 ) — (41,076 ) Balance as of March 31, 2020 $ — $ 94,814 $ 94,814</t>
  </si>
  <si>
    <t>Leases (Tables)</t>
  </si>
  <si>
    <t>Supplemental Cash Flow Information</t>
  </si>
  <si>
    <t>Supplemental cash flow information related to operating leases were as follows ($ in thousands): March 31, 2020 March 31, 2019 Cash paid within operating cash flows $ 546 $ 210 The weighted-average remaining lease term and discount rates are as follows: March 31, 2020 December 31, 2019 Weighted-average remaining lease term 6.7 years 1.8 years Weighted-average discount rate 4.09 % 6.25 %</t>
  </si>
  <si>
    <t>Future Minimum Lease Payments</t>
  </si>
  <si>
    <t>The following table summarizes the maturities of operating lease liabilities as of March 31, 2020 , ($ in thousands): Remainder of 2020 $ 1,407 2021 2,787 2022 2,871 2023 2,652 2024 2,695 2025 2,760 Thereafter 3,788 Total lease payments $ 18,960</t>
  </si>
  <si>
    <t>Accounts Payable and Accrued Expenses (Tables)</t>
  </si>
  <si>
    <t>Summary of Accounts Payable and Accrued Expenses</t>
  </si>
  <si>
    <t>Accounts payable and accrued expenses consisted of the following as of ($ in thousands): March 31, 2020 December 31, 2019 Carriers and vendors payable $ 15,706 $ 17,876 Marketing and advertising costs 6,956 11,732 Professional fees 2,731 2,022 Customer care and enrollment costs 2,053 4,501 Legal fees and contingencies 11,968 5,511 Compensation and benefits 3,191 5,905 Acquisition costs 143 1,305 Other 2,820 2,625 Total accounts payable and accrued expenses $ 45,568 $ 51,477</t>
  </si>
  <si>
    <t>Debt - (Tables)</t>
  </si>
  <si>
    <t>Schedule of Long-term Debt Instruments</t>
  </si>
  <si>
    <t xml:space="preserve">The debt maturity schedule for our long-term debt is as follows ($ in thousands): As of Issuance Date Maturity Date March 31, 2020 December 31, 2019 Rate Non-current portion of line of credit June 2019 2022 $ 50,000 $ 32,000 3.52 % Non-current portion of term loan June 2019 2021 - 2022 134,062 136,875 3.45 % Non-current portion of unamortized debt issuance costs (592 ) (928 ) 183,470 167,947 Current portion of term loan June 2019 2020 - 2021 10,313 9,375 3.45 % Current portion of line of credit June 2019 2020 — 2,000 — % Current portion of unamortized debt issuance costs (825 ) (691 ) $ 192,958 $ 178,631 </t>
  </si>
  <si>
    <t>Schedule of Maturities of Long-term Debt</t>
  </si>
  <si>
    <t>The aggregate contractual maturities of debt for each of the five fiscal years are as follows ($ in thousands): 2020 2021 2022 2023 2024 Debt repayments $ 7,500 $ 13,125 $ 173,750 $ — $ —</t>
  </si>
  <si>
    <t>Revenue (Tables)</t>
  </si>
  <si>
    <t>Disaggregation of Revenue</t>
  </si>
  <si>
    <t>The following table presents our revenue, disaggregated by major product type and timing of revenue recognition for the three months ended March 31, 2020 (in thousands): March 31, 2020 March 31, 2019 Sales and Marketing Services Member Management Total Sales and Marketing Services Member Management Total Revenue by Source Commission revenue (1) STM (2) $ 20,135 $ 936 $ 21,071 $ 32,319 $ 884 $ 33,203 HBIP 12,406 1,205 13,611 28,329 1,797 30,126 Supplemental (2) 15,867 1,030 16,897 21,394 1,112 22,506 Medicare 16,742 — 16,742 — — — Services revenue — 631 631 — 1,168 1,168 Consumer engagement revenue 2,281 — 2,281 — — — Other revenues 328 — 328 323 — 323 Total revenue $ 67,759 $ 3,802 $ 71,561 $ 82,365 $ 4,961 $ 87,326 Timing of Revenue Recognition Transferred at a point in time $ 67,759 $ — $ 67,759 $ 82,365 $ — $ 82,365 Transferred over time — 3,802 3,802 — 4,961 4,961 Total revenue $ 67,759 $ 3,802 $ 71,561 $ 82,365 $ 4,961 $ 87,326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 (2) The Company changed its presentation of brokerage revenue during the fourth quarter of 2019. Previously brokerage revenue was reported as a separate line item with the disaggregated revenue table however the Company has reclassified the revenue into the respective STM or supplemental category that the brokerage sales were associated with.</t>
  </si>
  <si>
    <t>Stock-based Compensation (Tables)</t>
  </si>
  <si>
    <t>Summary of Restricted Shares, SARs, and Stock Options Granted</t>
  </si>
  <si>
    <t>The following table summarizes restricted shares granted (in thousands): Three Months Ended March 31, 2020 2019 Restricted shares 55 260</t>
  </si>
  <si>
    <t>Summary of Stock-based Compensation Expenses</t>
  </si>
  <si>
    <t xml:space="preserve">The following table summarizes stock-based compensation expense ($ in thousands): Three Months Ended March 31, 2020 2019 Restricted shares $ 2,547 $ 1,766 SARs 157 149 Less amounts capitalized for internal-use software (1) (77 ) (99 ) Total $ 2,627 $ 1,816 (1) See Property and Equipment, in Note 1 of our Annual Report on Form 10-K for the year ended December 31, 2019 for further information on internal use software. </t>
  </si>
  <si>
    <t>Summary of Unrecognized Stock-based Compensation</t>
  </si>
  <si>
    <t xml:space="preserve">The following table summarizes unrecognized stock-based compensation expense and the remaining weighted average period over which such stock-based compensation expense is expected to be recognized as of March 31, 2020 ($ in thousands): Unrecognized Expense Weighted Average Remaining Years Restricted shares $ 12,927 2.1 SARs 930 1.8 Total $ 13,857 </t>
  </si>
  <si>
    <t>Net (Loss) Income Per Share (Tables)</t>
  </si>
  <si>
    <t>Summary of Reconciliation of Numerators and Denominators of Basic and Diluted Net Income</t>
  </si>
  <si>
    <t>The computations of basic and diluted net income per share attributable to BFYT were as follows ($ in thousands, except share and per share data): Three Months Ended March 31, 2020 2019 Basic net (loss) income attributable to Benefytt Technologies, Inc. $ (44,266 ) $ 1,331 Weighted average shares—basic 12,023,121 11,388,490 Effect of dilutive securities: Restricted shares — 557,142 SARs — 524,762 Stock options — 2,337 Weighted average shares—diluted 12,023,121 12,472,731 Basic net (loss) income per share attributable to Benefytt Technologies, Inc. $ (3.68 ) $ 0.12 Diluted net (loss) income per share attributable to Benefytt Technologies, Inc. $ (3.68 ) $ 0.11</t>
  </si>
  <si>
    <t>Summary of Securities Not Included in Calculation of Diluted Net Income</t>
  </si>
  <si>
    <t>The following securities were not included in the calculation of diluted net income per share because such inclusion would be anti-dilutive (in thousands): Three Months Ended March 31, 2020 2019 Restricted shares 719 38 SARs 334 7 Stock options 4 —</t>
  </si>
  <si>
    <t>Fair Value Measurements (Tables)</t>
  </si>
  <si>
    <t>Summary of Liabilities Measured at Fair Value</t>
  </si>
  <si>
    <t>As of March 31, 2020 , our liabilities measured at fair value were as follows ($ in thousands): Carrying Value Fair Value Measurement as of March 31, 2020 as of Level 1 Level 2 Level 3 Liabilities: Contingent acquisition consideration $ 68,052 $ — $ — $ 68,052 $ 68,052 $ — $ — $ 68,052</t>
  </si>
  <si>
    <t>Summary of Level 3 Financial Liabilities</t>
  </si>
  <si>
    <t>The following table sets forth changes in Level 3 financial liabilities ($ in thousands): Three Months Ended March 31, 2020 2019 Beginning balance $ 65,171 $ — Fair value adjustment 2,881 — Ending balance $ 68,052 $ —</t>
  </si>
  <si>
    <t>Segment Reporting - (Tables)</t>
  </si>
  <si>
    <t>Schedule of Segment Reporting Information, by Segment</t>
  </si>
  <si>
    <t>The following table presents a summary of our operating results by segment ($ in thousands): Three Months Ended March 31, 2020 Revenue Medicare revenue $ 18,896 IFP revenue 52,665 Total revenue 71,561 Segment Profit Medicare loss (1,643 ) IFP profit 8,328 Total segment profit 6,685 Corporate (5,752 ) Interest expense (2,094 ) Depreciation and amortization (4,345 ) Provision for income taxes 9,606 Loss on impairment (41,076 ) Stock-based compensation and related costs (2,707 ) Fair value adjustment to contingent consideration (2,881 ) Transaction costs (129 ) Indemnity and other legal costs (7,092 ) Severance, restructuring and other (30 ) Net loss $ (49,815 )</t>
  </si>
  <si>
    <t>Organization, Basis of Presentation and Summary of Significant Accounting Policies - Narrative (Details)</t>
  </si>
  <si>
    <t>Mar. 31, 2020Subsidiaries</t>
  </si>
  <si>
    <t>Number of subsidiaries</t>
  </si>
  <si>
    <t>Business Combinations - Narrative (Details) - USD ($) $ in Thousands</t>
  </si>
  <si>
    <t>Aug. 05, 2019</t>
  </si>
  <si>
    <t>Jun. 05, 2019</t>
  </si>
  <si>
    <t>Business Acquisition [Line Items]</t>
  </si>
  <si>
    <t>Cash consideration held back and released</t>
  </si>
  <si>
    <t>Business combination maximum payment</t>
  </si>
  <si>
    <t>Together Health</t>
  </si>
  <si>
    <t>Purchase price</t>
  </si>
  <si>
    <t>Issuances of number of shares (in shares)</t>
  </si>
  <si>
    <t>Cash consideration held back</t>
  </si>
  <si>
    <t>Earn out agreement period</t>
  </si>
  <si>
    <t>3 years</t>
  </si>
  <si>
    <t>Goodwill, expected tax deductible amount</t>
  </si>
  <si>
    <t>Pre-tax net income</t>
  </si>
  <si>
    <t>Amortization expenses</t>
  </si>
  <si>
    <t>TIB Florida Holdco, Inc.</t>
  </si>
  <si>
    <t>Acquired percentage</t>
  </si>
  <si>
    <t>100.00%</t>
  </si>
  <si>
    <t>Consideration earn out amount fair value</t>
  </si>
  <si>
    <t>Consideration earn out payment amount per year</t>
  </si>
  <si>
    <t>Tranche One | TIB Florida Holdco, Inc.</t>
  </si>
  <si>
    <t>Consideration earn out payment period</t>
  </si>
  <si>
    <t>Tranche Two | TIB Florida Holdco, Inc.</t>
  </si>
  <si>
    <t>5 years</t>
  </si>
  <si>
    <t>Business Combinations - Consideration Paid (Details) - USD ($) $ in Thousands</t>
  </si>
  <si>
    <t>Contingent acquisition consideration</t>
  </si>
  <si>
    <t>Business combination cash payout period</t>
  </si>
  <si>
    <t>Cash consideration</t>
  </si>
  <si>
    <t>Class A common stock, at fair value</t>
  </si>
  <si>
    <t>Earnout consideration, at fair value</t>
  </si>
  <si>
    <t>Settlement of intercompany balances</t>
  </si>
  <si>
    <t>Total consideration</t>
  </si>
  <si>
    <t>Working capital adjustments</t>
  </si>
  <si>
    <t>Business Combinations - Purchase Price Allocation (Details) - USD ($) $ in Thousands</t>
  </si>
  <si>
    <t>Revisions of collection estimates on the block</t>
  </si>
  <si>
    <t>Cash</t>
  </si>
  <si>
    <t>Accounts receivable and other assets</t>
  </si>
  <si>
    <t>Property, plant and equipment</t>
  </si>
  <si>
    <t>Accounts payable, accrued expenses, and other liabilities</t>
  </si>
  <si>
    <t>Together Health | Brand</t>
  </si>
  <si>
    <t>Intangible assets</t>
  </si>
  <si>
    <t>Together Health | BPO Relationship</t>
  </si>
  <si>
    <t>Business Combinations - Pro Forma (Details) - USD ($) $ / shares in Units, $ in Thousands</t>
  </si>
  <si>
    <t>Net income per share - basic (in USD per share)</t>
  </si>
  <si>
    <t>Net income per share - diluted (in USD per share)</t>
  </si>
  <si>
    <t>Together Health | Pro Forma</t>
  </si>
  <si>
    <t>Goodwill and Intangible Assets (Details) - USD ($)</t>
  </si>
  <si>
    <t>Feb. 20, 2019</t>
  </si>
  <si>
    <t>Goodwill impairment</t>
  </si>
  <si>
    <t>Impairment of definite lived assets</t>
  </si>
  <si>
    <t>Goodwill and Intangible Assets Goodwill Roll Forward (Details) - USD ($) $ in Thousands</t>
  </si>
  <si>
    <t>Goodwill [Roll Forward]</t>
  </si>
  <si>
    <t>Balance as of December 31, 2019</t>
  </si>
  <si>
    <t>Purchase accounting measurement period adjustment</t>
  </si>
  <si>
    <t>Goodwill impairment adjustment</t>
  </si>
  <si>
    <t>Balance as of March 31, 2020</t>
  </si>
  <si>
    <t>IFP</t>
  </si>
  <si>
    <t>Medicare</t>
  </si>
  <si>
    <t>Leases - Narrative (Details) $ in Thousands</t>
  </si>
  <si>
    <t>Mar. 31, 2020USD ($)lease</t>
  </si>
  <si>
    <t>Mar. 31, 2019USD ($)</t>
  </si>
  <si>
    <t>Dec. 31, 2019USD ($)</t>
  </si>
  <si>
    <t>Lessee, Lease, Description [Line Items]</t>
  </si>
  <si>
    <t>Lease renewal terms</t>
  </si>
  <si>
    <t>Termination term</t>
  </si>
  <si>
    <t>1 year</t>
  </si>
  <si>
    <t>Total operating leases acquired | lease</t>
  </si>
  <si>
    <t>Corporate office lease acquired | lease</t>
  </si>
  <si>
    <t>Additional leases acquired | lease</t>
  </si>
  <si>
    <t>Operating lease expense</t>
  </si>
  <si>
    <t>Short-term lease expense</t>
  </si>
  <si>
    <t>Difference between undiscounted cash flows and operating lease liabilities</t>
  </si>
  <si>
    <t>Minimum</t>
  </si>
  <si>
    <t>Lease term</t>
  </si>
  <si>
    <t>Maximum</t>
  </si>
  <si>
    <t>7 years</t>
  </si>
  <si>
    <t>Leases - Supplemental Cash Flow Information (Details) - USD ($) $ in Thousands</t>
  </si>
  <si>
    <t>Cash paid within operating cash flows</t>
  </si>
  <si>
    <t>Leases - Future Minimum Payments (Details) $ in Thousands</t>
  </si>
  <si>
    <t>Mar. 31, 2020USD ($)</t>
  </si>
  <si>
    <t>Remainder of 2020</t>
  </si>
  <si>
    <t>2021</t>
  </si>
  <si>
    <t>2022</t>
  </si>
  <si>
    <t>2023</t>
  </si>
  <si>
    <t>2024</t>
  </si>
  <si>
    <t>2025</t>
  </si>
  <si>
    <t>Thereafter</t>
  </si>
  <si>
    <t>Total lease payments</t>
  </si>
  <si>
    <t>Leases - Weighted-average Lease Term and Discount Rate (Details)</t>
  </si>
  <si>
    <t>Weighted-average remaining lease term</t>
  </si>
  <si>
    <t>6 years 8 months 19 days</t>
  </si>
  <si>
    <t>1 year 9 months 19 days</t>
  </si>
  <si>
    <t>Weighted-average discount rate</t>
  </si>
  <si>
    <t>4.09%</t>
  </si>
  <si>
    <t>6.25%</t>
  </si>
  <si>
    <t>Accounts Payable and Accrued Expenses - Summary of Accounts Payable and Accrued Expenses (Details) - USD ($) $ in Thousands</t>
  </si>
  <si>
    <t>Carriers and vendors payable</t>
  </si>
  <si>
    <t>Marketing and advertising costs</t>
  </si>
  <si>
    <t>Professional fees</t>
  </si>
  <si>
    <t>Customer care and enrollment costs</t>
  </si>
  <si>
    <t>Legal fees and contingencies</t>
  </si>
  <si>
    <t>Compensation and benefits</t>
  </si>
  <si>
    <t>Acquisition costs</t>
  </si>
  <si>
    <t>Other</t>
  </si>
  <si>
    <t>Total accounts payable and accrued expenses</t>
  </si>
  <si>
    <t>Settlement agreement</t>
  </si>
  <si>
    <t>Debt (Details) - USD ($)</t>
  </si>
  <si>
    <t>Line of Credit Facility [Line Items]</t>
  </si>
  <si>
    <t>Term Loan Facility</t>
  </si>
  <si>
    <t>Outstanding balance</t>
  </si>
  <si>
    <t>Credit Agreement | Revolving Credit Facility</t>
  </si>
  <si>
    <t>Revolving line of credit</t>
  </si>
  <si>
    <t>Interest Payable</t>
  </si>
  <si>
    <t>Debt Debt Maturities Schedule (Details) - USD ($) $ in Thousands</t>
  </si>
  <si>
    <t>Non-current portion of unamortized debt issuance costs</t>
  </si>
  <si>
    <t>Current portion of term loan</t>
  </si>
  <si>
    <t>Current portion of line of credit</t>
  </si>
  <si>
    <t>Current portion of unamortized debt issuance costs</t>
  </si>
  <si>
    <t>Long-term and Short-term Debt</t>
  </si>
  <si>
    <t>Non-current portion of line of credit</t>
  </si>
  <si>
    <t>Non-current portion debt</t>
  </si>
  <si>
    <t>Rate</t>
  </si>
  <si>
    <t>3.52%</t>
  </si>
  <si>
    <t>Non-current portion of term loan</t>
  </si>
  <si>
    <t>3.45%</t>
  </si>
  <si>
    <t>0.00%</t>
  </si>
  <si>
    <t>Debt Debt Aggregate Contractual Maturities (Details) $ in Thousands</t>
  </si>
  <si>
    <t>Stockholders' Equity (Details) - USD ($) $ / shares in Units, $ in Thousands</t>
  </si>
  <si>
    <t>Jan. 22, 2020</t>
  </si>
  <si>
    <t>Dec. 31, 2018</t>
  </si>
  <si>
    <t>Number of shares transferred to treasury (in shares)</t>
  </si>
  <si>
    <t>Decrease in economic interest</t>
  </si>
  <si>
    <t>6.40%</t>
  </si>
  <si>
    <t>Number of shares acquired during the period (in shares)</t>
  </si>
  <si>
    <t>Repurchase of common stock (in shares)</t>
  </si>
  <si>
    <t>Issuance of common stock (in shares)</t>
  </si>
  <si>
    <t>Repurchase of common stock, average price per share (in USD per share)</t>
  </si>
  <si>
    <t>Exchange of stock (in shares)</t>
  </si>
  <si>
    <t>Revenue - Disaggregation of Revenue (Details) - USD ($) $ in Thousands</t>
  </si>
  <si>
    <t>Disaggregation of Revenue [Line Items]</t>
  </si>
  <si>
    <t>Sales and marketing services</t>
  </si>
  <si>
    <t>Member management</t>
  </si>
  <si>
    <t>Transferred at a point in time</t>
  </si>
  <si>
    <t>Transferred at a point in time | Sales and marketing services</t>
  </si>
  <si>
    <t>Transferred at a point in time | Member management</t>
  </si>
  <si>
    <t>Total revenue</t>
  </si>
  <si>
    <t>Total revenue | Sales and marketing services</t>
  </si>
  <si>
    <t>Total revenue | Member management</t>
  </si>
  <si>
    <t>STM</t>
  </si>
  <si>
    <t>STM | Sales and marketing services</t>
  </si>
  <si>
    <t>STM | Member management</t>
  </si>
  <si>
    <t>HBIP</t>
  </si>
  <si>
    <t>HBIP | Sales and marketing services</t>
  </si>
  <si>
    <t>HBIP | Member management</t>
  </si>
  <si>
    <t>Supplemental</t>
  </si>
  <si>
    <t>Supplemental | Sales and marketing services</t>
  </si>
  <si>
    <t>Supplemental | Member management</t>
  </si>
  <si>
    <t>Medicare | Sales and marketing services</t>
  </si>
  <si>
    <t>Medicare | Member management</t>
  </si>
  <si>
    <t>Services revenue</t>
  </si>
  <si>
    <t>Services revenue | Sales and marketing services</t>
  </si>
  <si>
    <t>Services revenue | Member management</t>
  </si>
  <si>
    <t>Consumer engagement revenue</t>
  </si>
  <si>
    <t>Consumer engagement revenue | Sales and marketing services</t>
  </si>
  <si>
    <t>Consumer engagement revenue | Member management</t>
  </si>
  <si>
    <t>Other revenues</t>
  </si>
  <si>
    <t>Other revenues | Sales and marketing services</t>
  </si>
  <si>
    <t>Other revenues | Member management</t>
  </si>
  <si>
    <t>Revenue - Narrative (Details) $ in Millions</t>
  </si>
  <si>
    <t>Decrease in revenue from change in estimate</t>
  </si>
  <si>
    <t>Decrease in revenue from adjusting measurement estimates</t>
  </si>
  <si>
    <t>Decrease in commission expense</t>
  </si>
  <si>
    <t>Revenue, Remaining Performance Obligation, Expected Timing of Satisfaction, Start Date [Axis]: 2020-04-01</t>
  </si>
  <si>
    <t>Remaining performance obligation</t>
  </si>
  <si>
    <t>Remaining performance obligation, expected timing</t>
  </si>
  <si>
    <t>60 months</t>
  </si>
  <si>
    <t>Stock-based Compensation - Summary of Restricted Shares (Details) - shares shares in Thousands</t>
  </si>
  <si>
    <t>Restricted shares</t>
  </si>
  <si>
    <t>Share-based Compensation Arrangement by Share-based Payment Award [Line Items]</t>
  </si>
  <si>
    <t>Shares granted during the period (in shares)</t>
  </si>
  <si>
    <t>Stock-based Compensation - Summary of Stock-based Compensation Expenses (Details) - USD ($) $ in Thousands</t>
  </si>
  <si>
    <t>Less amounts capitalized for internal-use software</t>
  </si>
  <si>
    <t>Stock-based compensation expense</t>
  </si>
  <si>
    <t>SARs</t>
  </si>
  <si>
    <t>Stock-based Compensation - Summary of Unrecognized Stock-based Compensation (Details) $ in Thousands</t>
  </si>
  <si>
    <t>Unrecognized Expense</t>
  </si>
  <si>
    <t>Weighted Average Remaining Years</t>
  </si>
  <si>
    <t>2 years 1 month 4 days</t>
  </si>
  <si>
    <t>1 year 9 months 8 days</t>
  </si>
  <si>
    <t>Stock-based Compensation - Narrative (Details) - USD ($) $ in Thousands</t>
  </si>
  <si>
    <t>Shares granted (in shares)</t>
  </si>
  <si>
    <t>Shares exercised (in shares)</t>
  </si>
  <si>
    <t>Shares forfeited (in shares)</t>
  </si>
  <si>
    <t>Performance shares issued for restricted shares (in shares)</t>
  </si>
  <si>
    <t>Performance shares forfeited (in shares)</t>
  </si>
  <si>
    <t>Income tax benefits from stock-based activity</t>
  </si>
  <si>
    <t>Net Income per Share - Summary of Reconciliation of Numerators and Denominators of Basic and Diluted Net Income (Details) - USD ($) $ / shares in Units, $ in Thousands</t>
  </si>
  <si>
    <t>Basic securities</t>
  </si>
  <si>
    <t>Basic net (loss) income attributable to Benefytt Technologies, Inc.</t>
  </si>
  <si>
    <t>Weighted average shares—basic (in shares)</t>
  </si>
  <si>
    <t>Effect of dilutive securities:</t>
  </si>
  <si>
    <t>Weighted average shares—diluted (in shares)</t>
  </si>
  <si>
    <t>Basic net income per share attributable to Health Insurance Innovations, Inc. (in USD per share)</t>
  </si>
  <si>
    <t>Diluted net income per share attributable to Health Insurance Innovations, Inc. (in USD per share)</t>
  </si>
  <si>
    <t>Dilutive securities (in shares)</t>
  </si>
  <si>
    <t>Stock options</t>
  </si>
  <si>
    <t>Net (Loss) Income Per Share Net (Loss) Income per Share - Summary of Securities Not Included in Calculation of Diluted Net Income (Details) - shares</t>
  </si>
  <si>
    <t>Antidilutive Securities Excluded from Computation of Earnings Per Share [Line Items]</t>
  </si>
  <si>
    <t>Anti-dilutive securities (in shares)</t>
  </si>
  <si>
    <t>Net (Loss) Income Per Share - Narrative (Details) - shares</t>
  </si>
  <si>
    <t>Income Taxes (Details) - USD ($)</t>
  </si>
  <si>
    <t>Income Taxes [Line Items]</t>
  </si>
  <si>
    <t>Effective tax rate</t>
  </si>
  <si>
    <t>30.60%</t>
  </si>
  <si>
    <t>42.90%</t>
  </si>
  <si>
    <t>Unrecognized tax benefits</t>
  </si>
  <si>
    <t>HIIQ, Inclusive Of Allocable Share From HPIH</t>
  </si>
  <si>
    <t>16.20%</t>
  </si>
  <si>
    <t>56.20%</t>
  </si>
  <si>
    <t>HP</t>
  </si>
  <si>
    <t>HPIH</t>
  </si>
  <si>
    <t>Ownership percent</t>
  </si>
  <si>
    <t>92.90%</t>
  </si>
  <si>
    <t>Fair Value Measurements - Summary of Assets and Liabilities Measured at Fair Value (Details) $ in Thousands</t>
  </si>
  <si>
    <t>Fair Value, Balance Sheet Grouping, Financial Statement Captions [Line Items]</t>
  </si>
  <si>
    <t>Liabilities</t>
  </si>
  <si>
    <t>Fair Value, Measurements, Recurring | Level 1</t>
  </si>
  <si>
    <t>Fair Value, Measurements, Recurring | Level 2</t>
  </si>
  <si>
    <t>Fair Value, Measurements, Recurring | Level 3</t>
  </si>
  <si>
    <t>Fair Value Measurements - Summary of Level 3 Financial Liabilities (Details) - Fair Value, Measurements, Recurring - Level 3 - USD ($) $ in Thousands</t>
  </si>
  <si>
    <t>Fair Value, Liabilities Measured on Recurring Basis, Unobservable Input Reconciliation, Calculation [Roll Forward]</t>
  </si>
  <si>
    <t>Beginning balance</t>
  </si>
  <si>
    <t>Fair value adjustment</t>
  </si>
  <si>
    <t>Ending balance</t>
  </si>
  <si>
    <t>Segment Reporting - Additional Information (Details)</t>
  </si>
  <si>
    <t>Mar. 31, 2020Segment</t>
  </si>
  <si>
    <t>Number of operating segments</t>
  </si>
  <si>
    <t>Segment Reporting - Operating Segment (Details) - USD ($) $ in Thousands</t>
  </si>
  <si>
    <t>Segment Reporting Information [Line Items]</t>
  </si>
  <si>
    <t>Profit</t>
  </si>
  <si>
    <t>Corporate</t>
  </si>
  <si>
    <t>Provision for income taxes</t>
  </si>
  <si>
    <t>Stock-based compensation and related costs</t>
  </si>
  <si>
    <t>Fair value adjustment to contingent consideration</t>
  </si>
  <si>
    <t>Transaction costs</t>
  </si>
  <si>
    <t>Indemnity and other legal costs</t>
  </si>
  <si>
    <t>Severance, restructuring and other</t>
  </si>
  <si>
    <t>Commitments and Contingencies (Details) - USD ($) $ in Thousands</t>
  </si>
  <si>
    <t>Other Commitments [Line Items]</t>
  </si>
  <si>
    <t>Health Plan Intermediaries, LLC</t>
  </si>
  <si>
    <t>Cash distributions</t>
  </si>
  <si>
    <t>Tax Receivable Agreement</t>
  </si>
  <si>
    <t>Payments under tax receivable agreement</t>
  </si>
  <si>
    <t>Tax Receivable Agreement | Tax Receivable Agreement</t>
  </si>
  <si>
    <t>TRA liability</t>
  </si>
  <si>
    <t>Class A Common Stock | Common Stock Issuance Over Allotment Option | Underwriters Over Allotment Option</t>
  </si>
  <si>
    <t>Subsequent Events (Details) - USD ($) $ in Thousands</t>
  </si>
  <si>
    <t>May 11, 2020</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c r="B17" s="4" t="s">
        <v>27</v>
      </c>
    </row>
    <row r="18" spans="1:3">
      <c r="A18" s="4" t="s">
        <v>29</v>
      </c>
    </row>
    <row r="19" spans="1:3">
      <c r="A19" s="3" t="s">
        <v>4</v>
      </c>
    </row>
    <row r="20" spans="1:3">
      <c r="A20" s="4" t="s">
        <v>30</v>
      </c>
      <c r="C20" s="5" t="n">
        <v>13227280</v>
      </c>
    </row>
    <row r="21" spans="1:3">
      <c r="A21" s="4" t="s">
        <v>31</v>
      </c>
    </row>
    <row r="22" spans="1:3">
      <c r="A22" s="3" t="s">
        <v>4</v>
      </c>
    </row>
    <row r="23" spans="1:3">
      <c r="A23" s="4" t="s">
        <v>30</v>
      </c>
      <c r="C23" s="5" t="n">
        <v>101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051</v>
      </c>
      <c r="C3" s="6" t="n">
        <v>3771</v>
      </c>
    </row>
    <row r="4" spans="1:3">
      <c r="A4" s="4" t="s">
        <v>36</v>
      </c>
      <c r="B4" s="5" t="n">
        <v>16030</v>
      </c>
      <c r="C4" s="5" t="n">
        <v>17788</v>
      </c>
    </row>
    <row r="5" spans="1:3">
      <c r="A5" s="4" t="s">
        <v>37</v>
      </c>
      <c r="B5" s="5" t="n">
        <v>7361</v>
      </c>
      <c r="C5" s="5" t="n">
        <v>2911</v>
      </c>
    </row>
    <row r="6" spans="1:3">
      <c r="A6" s="4" t="s">
        <v>38</v>
      </c>
      <c r="B6" s="5" t="n">
        <v>23018</v>
      </c>
      <c r="C6" s="5" t="n">
        <v>18210</v>
      </c>
    </row>
    <row r="7" spans="1:3">
      <c r="A7" s="4" t="s">
        <v>39</v>
      </c>
      <c r="B7" s="5" t="n">
        <v>40524</v>
      </c>
      <c r="C7" s="5" t="n">
        <v>45250</v>
      </c>
    </row>
    <row r="8" spans="1:3">
      <c r="A8" s="4" t="s">
        <v>40</v>
      </c>
      <c r="B8" s="5" t="n">
        <v>172554</v>
      </c>
      <c r="C8" s="5" t="n">
        <v>184474</v>
      </c>
    </row>
    <row r="9" spans="1:3">
      <c r="A9" s="4" t="s">
        <v>41</v>
      </c>
      <c r="B9" s="5" t="n">
        <v>264538</v>
      </c>
      <c r="C9" s="5" t="n">
        <v>272404</v>
      </c>
    </row>
    <row r="10" spans="1:3">
      <c r="A10" s="4" t="s">
        <v>42</v>
      </c>
      <c r="B10" s="5" t="n">
        <v>207675</v>
      </c>
      <c r="C10" s="5" t="n">
        <v>209239</v>
      </c>
    </row>
    <row r="11" spans="1:3">
      <c r="A11" s="4" t="s">
        <v>43</v>
      </c>
      <c r="B11" s="5" t="n">
        <v>5494</v>
      </c>
      <c r="C11" s="5" t="n">
        <v>5415</v>
      </c>
    </row>
    <row r="12" spans="1:3">
      <c r="A12" s="4" t="s">
        <v>44</v>
      </c>
      <c r="B12" s="5" t="n">
        <v>645</v>
      </c>
      <c r="C12" s="5" t="n">
        <v>0</v>
      </c>
    </row>
    <row r="13" spans="1:3">
      <c r="A13" s="4" t="s">
        <v>45</v>
      </c>
      <c r="B13" s="5" t="n">
        <v>16568</v>
      </c>
      <c r="C13" s="5" t="n">
        <v>496</v>
      </c>
    </row>
    <row r="14" spans="1:3">
      <c r="A14" s="4" t="s">
        <v>46</v>
      </c>
      <c r="B14" s="5" t="n">
        <v>94814</v>
      </c>
      <c r="C14" s="5" t="n">
        <v>135182</v>
      </c>
    </row>
    <row r="15" spans="1:3">
      <c r="A15" s="4" t="s">
        <v>47</v>
      </c>
      <c r="B15" s="5" t="n">
        <v>25473</v>
      </c>
      <c r="C15" s="5" t="n">
        <v>28963</v>
      </c>
    </row>
    <row r="16" spans="1:3">
      <c r="A16" s="4" t="s">
        <v>48</v>
      </c>
      <c r="B16" s="5" t="n">
        <v>2623</v>
      </c>
      <c r="C16" s="5" t="n">
        <v>159</v>
      </c>
    </row>
    <row r="17" spans="1:3">
      <c r="A17" s="4" t="s">
        <v>49</v>
      </c>
      <c r="B17" s="5" t="n">
        <v>617830</v>
      </c>
      <c r="C17" s="5" t="n">
        <v>651858</v>
      </c>
    </row>
    <row r="18" spans="1:3">
      <c r="A18" s="3" t="s">
        <v>50</v>
      </c>
    </row>
    <row r="19" spans="1:3">
      <c r="A19" s="4" t="s">
        <v>51</v>
      </c>
      <c r="B19" s="5" t="n">
        <v>45568</v>
      </c>
      <c r="C19" s="5" t="n">
        <v>51477</v>
      </c>
    </row>
    <row r="20" spans="1:3">
      <c r="A20" s="4" t="s">
        <v>52</v>
      </c>
      <c r="B20" s="5" t="n">
        <v>92833</v>
      </c>
      <c r="C20" s="5" t="n">
        <v>97785</v>
      </c>
    </row>
    <row r="21" spans="1:3">
      <c r="A21" s="4" t="s">
        <v>53</v>
      </c>
      <c r="B21" s="5" t="n">
        <v>1750</v>
      </c>
      <c r="C21" s="5" t="n">
        <v>0</v>
      </c>
    </row>
    <row r="22" spans="1:3">
      <c r="A22" s="4" t="s">
        <v>54</v>
      </c>
      <c r="B22" s="5" t="n">
        <v>9488</v>
      </c>
      <c r="C22" s="5" t="n">
        <v>10684</v>
      </c>
    </row>
    <row r="23" spans="1:3">
      <c r="A23" s="4" t="s">
        <v>55</v>
      </c>
      <c r="B23" s="5" t="n">
        <v>1466</v>
      </c>
      <c r="C23" s="5" t="n">
        <v>237</v>
      </c>
    </row>
    <row r="24" spans="1:3">
      <c r="A24" s="4" t="s">
        <v>56</v>
      </c>
      <c r="B24" s="5" t="n">
        <v>296</v>
      </c>
      <c r="C24" s="5" t="n">
        <v>557</v>
      </c>
    </row>
    <row r="25" spans="1:3">
      <c r="A25" s="4" t="s">
        <v>57</v>
      </c>
      <c r="B25" s="5" t="n">
        <v>151401</v>
      </c>
      <c r="C25" s="5" t="n">
        <v>160740</v>
      </c>
    </row>
    <row r="26" spans="1:3">
      <c r="A26" s="4" t="s">
        <v>58</v>
      </c>
      <c r="B26" s="5" t="n">
        <v>79287</v>
      </c>
      <c r="C26" s="5" t="n">
        <v>82369</v>
      </c>
    </row>
    <row r="27" spans="1:3">
      <c r="A27" s="4" t="s">
        <v>59</v>
      </c>
      <c r="B27" s="5" t="n">
        <v>66302</v>
      </c>
      <c r="C27" s="5" t="n">
        <v>65171</v>
      </c>
    </row>
    <row r="28" spans="1:3">
      <c r="A28" s="4" t="s">
        <v>60</v>
      </c>
      <c r="B28" s="5" t="n">
        <v>183470</v>
      </c>
      <c r="C28" s="5" t="n">
        <v>167947</v>
      </c>
    </row>
    <row r="29" spans="1:3">
      <c r="A29" s="4" t="s">
        <v>61</v>
      </c>
      <c r="B29" s="5" t="n">
        <v>34142</v>
      </c>
      <c r="C29" s="5" t="n">
        <v>29121</v>
      </c>
    </row>
    <row r="30" spans="1:3">
      <c r="A30" s="4" t="s">
        <v>62</v>
      </c>
      <c r="B30" s="5" t="n">
        <v>0</v>
      </c>
      <c r="C30" s="5" t="n">
        <v>5722</v>
      </c>
    </row>
    <row r="31" spans="1:3">
      <c r="A31" s="4" t="s">
        <v>63</v>
      </c>
      <c r="B31" s="5" t="n">
        <v>14965</v>
      </c>
      <c r="C31" s="5" t="n">
        <v>224</v>
      </c>
    </row>
    <row r="32" spans="1:3">
      <c r="A32" s="4" t="s">
        <v>64</v>
      </c>
      <c r="B32" s="5" t="n">
        <v>330</v>
      </c>
      <c r="C32" s="5" t="n">
        <v>590</v>
      </c>
    </row>
    <row r="33" spans="1:3">
      <c r="A33" s="4" t="s">
        <v>65</v>
      </c>
      <c r="B33" s="5" t="n">
        <v>529897</v>
      </c>
      <c r="C33" s="5" t="n">
        <v>511884</v>
      </c>
    </row>
    <row r="34" spans="1:3">
      <c r="A34" s="4" t="s">
        <v>66</v>
      </c>
      <c r="B34" s="4" t="s">
        <v>67</v>
      </c>
      <c r="C34" s="4" t="s">
        <v>67</v>
      </c>
    </row>
    <row r="35" spans="1:3">
      <c r="A35" s="3" t="s">
        <v>68</v>
      </c>
    </row>
    <row r="36" spans="1:3">
      <c r="A36" s="4" t="s">
        <v>69</v>
      </c>
      <c r="B36" s="5" t="n">
        <v>0</v>
      </c>
      <c r="C36" s="5" t="n">
        <v>0</v>
      </c>
    </row>
    <row r="37" spans="1:3">
      <c r="A37" s="4" t="s">
        <v>70</v>
      </c>
      <c r="B37" s="5" t="n">
        <v>131943</v>
      </c>
      <c r="C37" s="5" t="n">
        <v>118465</v>
      </c>
    </row>
    <row r="38" spans="1:3">
      <c r="A38" s="4" t="s">
        <v>71</v>
      </c>
      <c r="B38" s="5" t="n">
        <v>-125643</v>
      </c>
      <c r="C38" s="5" t="n">
        <v>-127400</v>
      </c>
    </row>
    <row r="39" spans="1:3">
      <c r="A39" s="4" t="s">
        <v>72</v>
      </c>
      <c r="B39" s="5" t="n">
        <v>66152</v>
      </c>
      <c r="C39" s="5" t="n">
        <v>110418</v>
      </c>
    </row>
    <row r="40" spans="1:3">
      <c r="A40" s="4" t="s">
        <v>73</v>
      </c>
      <c r="B40" s="5" t="n">
        <v>72470</v>
      </c>
      <c r="C40" s="5" t="n">
        <v>101501</v>
      </c>
    </row>
    <row r="41" spans="1:3">
      <c r="A41" s="4" t="s">
        <v>74</v>
      </c>
      <c r="B41" s="5" t="n">
        <v>15463</v>
      </c>
      <c r="C41" s="5" t="n">
        <v>38473</v>
      </c>
    </row>
    <row r="42" spans="1:3">
      <c r="A42" s="4" t="s">
        <v>75</v>
      </c>
      <c r="B42" s="5" t="n">
        <v>87933</v>
      </c>
      <c r="C42" s="5" t="n">
        <v>139974</v>
      </c>
    </row>
    <row r="43" spans="1:3">
      <c r="A43" s="4" t="s">
        <v>76</v>
      </c>
      <c r="B43" s="5" t="n">
        <v>617830</v>
      </c>
      <c r="C43" s="5" t="n">
        <v>651858</v>
      </c>
    </row>
    <row r="44" spans="1:3">
      <c r="A44" s="4" t="s">
        <v>29</v>
      </c>
    </row>
    <row r="45" spans="1:3">
      <c r="A45" s="3" t="s">
        <v>68</v>
      </c>
    </row>
    <row r="46" spans="1:3">
      <c r="A46" s="4" t="s">
        <v>77</v>
      </c>
      <c r="B46" s="5" t="n">
        <v>17</v>
      </c>
      <c r="C46" s="5" t="n">
        <v>16</v>
      </c>
    </row>
    <row r="47" spans="1:3">
      <c r="A47" s="4" t="s">
        <v>31</v>
      </c>
    </row>
    <row r="48" spans="1:3">
      <c r="A48" s="3" t="s">
        <v>68</v>
      </c>
    </row>
    <row r="49" spans="1:3">
      <c r="A49" s="4" t="s">
        <v>77</v>
      </c>
      <c r="B49" s="6" t="n">
        <v>1</v>
      </c>
      <c r="C49"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3</v>
      </c>
    </row>
    <row r="2" spans="1:3">
      <c r="A2" s="4" t="s">
        <v>79</v>
      </c>
      <c r="B2" s="7" t="n">
        <v>0.001</v>
      </c>
      <c r="C2" s="7" t="n">
        <v>0.001</v>
      </c>
    </row>
    <row r="3" spans="1:3">
      <c r="A3" s="4" t="s">
        <v>80</v>
      </c>
      <c r="B3" s="5" t="n">
        <v>5000000</v>
      </c>
      <c r="C3" s="5" t="n">
        <v>5000000</v>
      </c>
    </row>
    <row r="4" spans="1:3">
      <c r="A4" s="4" t="s">
        <v>81</v>
      </c>
      <c r="B4" s="5" t="n">
        <v>0</v>
      </c>
      <c r="C4" s="5" t="n">
        <v>0</v>
      </c>
    </row>
    <row r="5" spans="1:3">
      <c r="A5" s="4" t="s">
        <v>82</v>
      </c>
      <c r="B5" s="5" t="n">
        <v>0</v>
      </c>
      <c r="C5" s="5" t="n">
        <v>0</v>
      </c>
    </row>
    <row r="6" spans="1:3">
      <c r="A6" s="4" t="s">
        <v>83</v>
      </c>
      <c r="B6" s="5" t="n">
        <v>3915690</v>
      </c>
      <c r="C6" s="5" t="n">
        <v>3945587</v>
      </c>
    </row>
    <row r="7" spans="1:3">
      <c r="A7" s="4" t="s">
        <v>29</v>
      </c>
    </row>
    <row r="8" spans="1:3">
      <c r="A8" s="4" t="s">
        <v>84</v>
      </c>
      <c r="B8" s="7" t="n">
        <v>0.001</v>
      </c>
      <c r="C8" s="7" t="n">
        <v>0.001</v>
      </c>
    </row>
    <row r="9" spans="1:3">
      <c r="A9" s="4" t="s">
        <v>85</v>
      </c>
      <c r="B9" s="5" t="n">
        <v>100000000</v>
      </c>
      <c r="C9" s="5" t="n">
        <v>100000000</v>
      </c>
    </row>
    <row r="10" spans="1:3">
      <c r="A10" s="4" t="s">
        <v>86</v>
      </c>
      <c r="B10" s="5" t="n">
        <v>17119217</v>
      </c>
      <c r="C10" s="5" t="n">
        <v>16219217</v>
      </c>
    </row>
    <row r="11" spans="1:3">
      <c r="A11" s="4" t="s">
        <v>87</v>
      </c>
      <c r="B11" s="5" t="n">
        <v>13203527</v>
      </c>
      <c r="C11" s="5" t="n">
        <v>12273630</v>
      </c>
    </row>
    <row r="12" spans="1:3">
      <c r="A12" s="4" t="s">
        <v>31</v>
      </c>
    </row>
    <row r="13" spans="1:3">
      <c r="A13" s="4" t="s">
        <v>84</v>
      </c>
      <c r="B13" s="7" t="n">
        <v>0.001</v>
      </c>
      <c r="C13" s="7" t="n">
        <v>0.001</v>
      </c>
    </row>
    <row r="14" spans="1:3">
      <c r="A14" s="4" t="s">
        <v>85</v>
      </c>
      <c r="B14" s="5" t="n">
        <v>20000000</v>
      </c>
      <c r="C14" s="5" t="n">
        <v>20000000</v>
      </c>
    </row>
    <row r="15" spans="1:3">
      <c r="A15" s="4" t="s">
        <v>86</v>
      </c>
      <c r="B15" s="5" t="n">
        <v>1016667</v>
      </c>
      <c r="C15" s="5" t="n">
        <v>1916667</v>
      </c>
    </row>
    <row r="16" spans="1:3">
      <c r="A16" s="4" t="s">
        <v>87</v>
      </c>
      <c r="B16" s="5" t="n">
        <v>1016667</v>
      </c>
      <c r="C16" s="5" t="n">
        <v>19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299</v>
      </c>
      <c r="B1" s="2" t="s">
        <v>300</v>
      </c>
    </row>
    <row r="2" spans="1:2">
      <c r="A2" s="3" t="s">
        <v>196</v>
      </c>
    </row>
    <row r="3" spans="1:2">
      <c r="A3" s="4" t="s">
        <v>301</v>
      </c>
      <c r="B3"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02</v>
      </c>
      <c r="B1" s="2" t="s">
        <v>303</v>
      </c>
      <c r="C1" s="2" t="s">
        <v>304</v>
      </c>
      <c r="D1" s="2" t="s">
        <v>2</v>
      </c>
      <c r="E1" s="2" t="s">
        <v>89</v>
      </c>
      <c r="F1" s="2" t="s">
        <v>33</v>
      </c>
    </row>
    <row r="2" spans="1:6">
      <c r="A2" s="3" t="s">
        <v>305</v>
      </c>
    </row>
    <row r="3" spans="1:6">
      <c r="A3" s="4" t="s">
        <v>306</v>
      </c>
      <c r="D3" s="6" t="n">
        <v>1000</v>
      </c>
      <c r="E3" s="6" t="n">
        <v>0</v>
      </c>
    </row>
    <row r="4" spans="1:6">
      <c r="A4" s="4" t="s">
        <v>46</v>
      </c>
      <c r="D4" s="5" t="n">
        <v>94814</v>
      </c>
      <c r="F4" s="6" t="n">
        <v>135182</v>
      </c>
    </row>
    <row r="5" spans="1:6">
      <c r="A5" s="4" t="s">
        <v>307</v>
      </c>
      <c r="B5" s="6" t="n">
        <v>72500</v>
      </c>
    </row>
    <row r="6" spans="1:6">
      <c r="A6" s="4" t="s">
        <v>308</v>
      </c>
    </row>
    <row r="7" spans="1:6">
      <c r="A7" s="3" t="s">
        <v>305</v>
      </c>
    </row>
    <row r="8" spans="1:6">
      <c r="A8" s="4" t="s">
        <v>309</v>
      </c>
      <c r="C8" s="6" t="n">
        <v>50000</v>
      </c>
    </row>
    <row r="9" spans="1:6">
      <c r="A9" s="4" t="s">
        <v>310</v>
      </c>
      <c r="C9" s="5" t="n">
        <v>630000</v>
      </c>
    </row>
    <row r="10" spans="1:6">
      <c r="A10" s="4" t="s">
        <v>311</v>
      </c>
      <c r="C10" s="6" t="n">
        <v>2500</v>
      </c>
    </row>
    <row r="11" spans="1:6">
      <c r="A11" s="4" t="s">
        <v>306</v>
      </c>
      <c r="C11" s="6" t="n">
        <v>1500</v>
      </c>
    </row>
    <row r="12" spans="1:6">
      <c r="A12" s="4" t="s">
        <v>312</v>
      </c>
      <c r="C12" s="4" t="s">
        <v>313</v>
      </c>
    </row>
    <row r="13" spans="1:6">
      <c r="A13" s="4" t="s">
        <v>314</v>
      </c>
      <c r="D13" s="5" t="n">
        <v>48500</v>
      </c>
    </row>
    <row r="14" spans="1:6">
      <c r="A14" s="4" t="s">
        <v>217</v>
      </c>
      <c r="D14" s="5" t="n">
        <v>16500</v>
      </c>
    </row>
    <row r="15" spans="1:6">
      <c r="A15" s="4" t="s">
        <v>315</v>
      </c>
      <c r="D15" s="5" t="n">
        <v>2000</v>
      </c>
    </row>
    <row r="16" spans="1:6">
      <c r="A16" s="4" t="s">
        <v>316</v>
      </c>
      <c r="D16" s="5" t="n">
        <v>3100</v>
      </c>
    </row>
    <row r="17" spans="1:6">
      <c r="A17" s="4" t="s">
        <v>309</v>
      </c>
      <c r="C17" s="6" t="n">
        <v>110374</v>
      </c>
    </row>
    <row r="18" spans="1:6">
      <c r="A18" s="4" t="s">
        <v>46</v>
      </c>
      <c r="D18" s="6" t="n">
        <v>72660</v>
      </c>
    </row>
    <row r="19" spans="1:6">
      <c r="A19" s="4" t="s">
        <v>317</v>
      </c>
    </row>
    <row r="20" spans="1:6">
      <c r="A20" s="3" t="s">
        <v>305</v>
      </c>
    </row>
    <row r="21" spans="1:6">
      <c r="A21" s="4" t="s">
        <v>318</v>
      </c>
      <c r="B21" s="4" t="s">
        <v>319</v>
      </c>
    </row>
    <row r="22" spans="1:6">
      <c r="A22" s="4" t="s">
        <v>309</v>
      </c>
      <c r="B22" s="6" t="n">
        <v>22300</v>
      </c>
    </row>
    <row r="23" spans="1:6">
      <c r="A23" s="4" t="s">
        <v>46</v>
      </c>
      <c r="B23" s="5" t="n">
        <v>22200</v>
      </c>
    </row>
    <row r="24" spans="1:6">
      <c r="A24" s="4" t="s">
        <v>320</v>
      </c>
      <c r="B24" s="5" t="n">
        <v>19300</v>
      </c>
    </row>
    <row r="25" spans="1:6">
      <c r="A25" s="4" t="s">
        <v>321</v>
      </c>
      <c r="B25" s="6" t="n">
        <v>1000</v>
      </c>
    </row>
    <row r="26" spans="1:6">
      <c r="A26" s="4" t="s">
        <v>322</v>
      </c>
    </row>
    <row r="27" spans="1:6">
      <c r="A27" s="3" t="s">
        <v>305</v>
      </c>
    </row>
    <row r="28" spans="1:6">
      <c r="A28" s="4" t="s">
        <v>323</v>
      </c>
      <c r="B28" s="4" t="s">
        <v>313</v>
      </c>
    </row>
    <row r="29" spans="1:6">
      <c r="A29" s="4" t="s">
        <v>324</v>
      </c>
    </row>
    <row r="30" spans="1:6">
      <c r="A30" s="3" t="s">
        <v>305</v>
      </c>
    </row>
    <row r="31" spans="1:6">
      <c r="A31" s="4" t="s">
        <v>323</v>
      </c>
      <c r="B31" s="4" t="s">
        <v>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6</v>
      </c>
      <c r="B1" s="2" t="s">
        <v>304</v>
      </c>
      <c r="C1" s="2" t="s">
        <v>2</v>
      </c>
    </row>
    <row r="2" spans="1:3">
      <c r="A2" s="3" t="s">
        <v>305</v>
      </c>
    </row>
    <row r="3" spans="1:3">
      <c r="A3" s="4" t="s">
        <v>327</v>
      </c>
      <c r="C3" s="6" t="n">
        <v>68052</v>
      </c>
    </row>
    <row r="4" spans="1:3">
      <c r="A4" s="4" t="s">
        <v>328</v>
      </c>
      <c r="C4" s="4" t="s">
        <v>325</v>
      </c>
    </row>
    <row r="5" spans="1:3">
      <c r="A5" s="4" t="s">
        <v>308</v>
      </c>
    </row>
    <row r="6" spans="1:3">
      <c r="A6" s="3" t="s">
        <v>305</v>
      </c>
    </row>
    <row r="7" spans="1:3">
      <c r="A7" s="4" t="s">
        <v>329</v>
      </c>
      <c r="B7" s="6" t="n">
        <v>49852</v>
      </c>
    </row>
    <row r="8" spans="1:3">
      <c r="A8" s="4" t="s">
        <v>330</v>
      </c>
      <c r="B8" s="5" t="n">
        <v>11784</v>
      </c>
    </row>
    <row r="9" spans="1:3">
      <c r="A9" s="4" t="s">
        <v>331</v>
      </c>
      <c r="B9" s="5" t="n">
        <v>49298</v>
      </c>
    </row>
    <row r="10" spans="1:3">
      <c r="A10" s="4" t="s">
        <v>332</v>
      </c>
      <c r="B10" s="5" t="n">
        <v>-560</v>
      </c>
    </row>
    <row r="11" spans="1:3">
      <c r="A11" s="4" t="s">
        <v>333</v>
      </c>
      <c r="B11" s="5" t="n">
        <v>110374</v>
      </c>
    </row>
    <row r="12" spans="1:3">
      <c r="A12" s="4" t="s">
        <v>309</v>
      </c>
      <c r="B12" s="5" t="n">
        <v>50000</v>
      </c>
    </row>
    <row r="13" spans="1:3">
      <c r="A13" s="4" t="s">
        <v>311</v>
      </c>
      <c r="B13" s="5" t="n">
        <v>2500</v>
      </c>
    </row>
    <row r="14" spans="1:3">
      <c r="A14" s="4" t="s">
        <v>334</v>
      </c>
      <c r="B14" s="5" t="n">
        <v>148</v>
      </c>
    </row>
    <row r="15" spans="1:3">
      <c r="A15" s="4" t="s">
        <v>327</v>
      </c>
      <c r="B15" s="6" t="n">
        <v>97600</v>
      </c>
    </row>
    <row r="16" spans="1:3">
      <c r="A16" s="4" t="s">
        <v>328</v>
      </c>
      <c r="B16" s="4" t="s">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3</v>
      </c>
    </row>
    <row r="3" spans="1:3">
      <c r="A3" s="3" t="s">
        <v>305</v>
      </c>
    </row>
    <row r="4" spans="1:3">
      <c r="A4" s="4" t="s">
        <v>46</v>
      </c>
      <c r="B4" s="6" t="n">
        <v>94814</v>
      </c>
      <c r="C4" s="6" t="n">
        <v>135182</v>
      </c>
    </row>
    <row r="5" spans="1:3">
      <c r="A5" s="4" t="s">
        <v>336</v>
      </c>
      <c r="B5" s="5" t="n">
        <v>708</v>
      </c>
    </row>
    <row r="6" spans="1:3">
      <c r="A6" s="4" t="s">
        <v>308</v>
      </c>
    </row>
    <row r="7" spans="1:3">
      <c r="A7" s="3" t="s">
        <v>305</v>
      </c>
    </row>
    <row r="8" spans="1:3">
      <c r="A8" s="4" t="s">
        <v>337</v>
      </c>
      <c r="B8" s="5" t="n">
        <v>179</v>
      </c>
    </row>
    <row r="9" spans="1:3">
      <c r="A9" s="4" t="s">
        <v>338</v>
      </c>
      <c r="B9" s="5" t="n">
        <v>333</v>
      </c>
    </row>
    <row r="10" spans="1:3">
      <c r="A10" s="4" t="s">
        <v>40</v>
      </c>
      <c r="B10" s="5" t="n">
        <v>12798</v>
      </c>
    </row>
    <row r="11" spans="1:3">
      <c r="A11" s="4" t="s">
        <v>339</v>
      </c>
      <c r="B11" s="5" t="n">
        <v>34</v>
      </c>
    </row>
    <row r="12" spans="1:3">
      <c r="A12" s="4" t="s">
        <v>46</v>
      </c>
      <c r="B12" s="5" t="n">
        <v>72660</v>
      </c>
    </row>
    <row r="13" spans="1:3">
      <c r="A13" s="4" t="s">
        <v>340</v>
      </c>
      <c r="B13" s="5" t="n">
        <v>-760</v>
      </c>
    </row>
    <row r="14" spans="1:3">
      <c r="A14" s="4" t="s">
        <v>117</v>
      </c>
      <c r="B14" s="5" t="n">
        <v>110374</v>
      </c>
    </row>
    <row r="15" spans="1:3">
      <c r="A15" s="4" t="s">
        <v>341</v>
      </c>
    </row>
    <row r="16" spans="1:3">
      <c r="A16" s="3" t="s">
        <v>305</v>
      </c>
    </row>
    <row r="17" spans="1:3">
      <c r="A17" s="4" t="s">
        <v>342</v>
      </c>
      <c r="B17" s="5" t="n">
        <v>430</v>
      </c>
    </row>
    <row r="18" spans="1:3">
      <c r="A18" s="4" t="s">
        <v>343</v>
      </c>
    </row>
    <row r="19" spans="1:3">
      <c r="A19" s="3" t="s">
        <v>305</v>
      </c>
    </row>
    <row r="20" spans="1:3">
      <c r="A20" s="4" t="s">
        <v>342</v>
      </c>
      <c r="B20" s="6" t="n">
        <v>24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9</v>
      </c>
    </row>
    <row r="3" spans="1:3">
      <c r="A3" s="3" t="s">
        <v>113</v>
      </c>
    </row>
    <row r="4" spans="1:3">
      <c r="A4" s="4" t="s">
        <v>114</v>
      </c>
      <c r="B4" s="5" t="n">
        <v>12023121</v>
      </c>
      <c r="C4" s="5" t="n">
        <v>11388490</v>
      </c>
    </row>
    <row r="5" spans="1:3">
      <c r="A5" s="4" t="s">
        <v>115</v>
      </c>
      <c r="B5" s="5" t="n">
        <v>12023121</v>
      </c>
      <c r="C5" s="5" t="n">
        <v>12472731</v>
      </c>
    </row>
    <row r="6" spans="1:3">
      <c r="A6" s="4" t="s">
        <v>308</v>
      </c>
    </row>
    <row r="7" spans="1:3">
      <c r="A7" s="3" t="s">
        <v>305</v>
      </c>
    </row>
    <row r="8" spans="1:3">
      <c r="A8" s="4" t="s">
        <v>217</v>
      </c>
      <c r="B8" s="6" t="n">
        <v>71561</v>
      </c>
      <c r="C8" s="6" t="n">
        <v>97820</v>
      </c>
    </row>
    <row r="9" spans="1:3">
      <c r="A9" s="4" t="s">
        <v>105</v>
      </c>
      <c r="B9" s="5" t="n">
        <v>-59421</v>
      </c>
      <c r="C9" s="5" t="n">
        <v>7225</v>
      </c>
    </row>
    <row r="10" spans="1:3">
      <c r="A10" s="4" t="s">
        <v>127</v>
      </c>
      <c r="B10" s="5" t="n">
        <v>-49815</v>
      </c>
      <c r="C10" s="5" t="n">
        <v>3889</v>
      </c>
    </row>
    <row r="11" spans="1:3">
      <c r="A11" s="4" t="s">
        <v>109</v>
      </c>
      <c r="B11" s="6" t="n">
        <v>-44266</v>
      </c>
      <c r="C11" s="6" t="n">
        <v>2372</v>
      </c>
    </row>
    <row r="12" spans="1:3">
      <c r="A12" s="4" t="s">
        <v>345</v>
      </c>
      <c r="B12" s="8" t="n">
        <v>-3.68</v>
      </c>
      <c r="C12" s="8" t="n">
        <v>0.2</v>
      </c>
    </row>
    <row r="13" spans="1:3">
      <c r="A13" s="4" t="s">
        <v>346</v>
      </c>
      <c r="B13" s="8" t="n">
        <v>-3.68</v>
      </c>
      <c r="C13" s="8" t="n">
        <v>0.18</v>
      </c>
    </row>
    <row r="14" spans="1:3">
      <c r="A14" s="4" t="s">
        <v>347</v>
      </c>
    </row>
    <row r="15" spans="1:3">
      <c r="A15" s="3" t="s">
        <v>113</v>
      </c>
    </row>
    <row r="16" spans="1:3">
      <c r="A16" s="4" t="s">
        <v>114</v>
      </c>
      <c r="B16" s="5" t="n">
        <v>12023121</v>
      </c>
      <c r="C16" s="5" t="n">
        <v>12018490</v>
      </c>
    </row>
    <row r="17" spans="1:3">
      <c r="A17" s="4" t="s">
        <v>115</v>
      </c>
      <c r="B17" s="5" t="n">
        <v>12023121</v>
      </c>
      <c r="C17" s="5" t="n">
        <v>131027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48</v>
      </c>
      <c r="B1" s="2" t="s">
        <v>349</v>
      </c>
      <c r="C1" s="2" t="s">
        <v>2</v>
      </c>
      <c r="D1" s="2" t="s">
        <v>33</v>
      </c>
    </row>
    <row r="2" spans="1:4">
      <c r="A2" s="3" t="s">
        <v>203</v>
      </c>
    </row>
    <row r="3" spans="1:4">
      <c r="A3" s="4" t="s">
        <v>350</v>
      </c>
      <c r="B3" s="6" t="n">
        <v>41100000</v>
      </c>
      <c r="C3" s="6" t="n">
        <v>41076000</v>
      </c>
    </row>
    <row r="4" spans="1:4">
      <c r="A4" s="4" t="s">
        <v>351</v>
      </c>
      <c r="C4" s="6" t="n">
        <v>0</v>
      </c>
      <c r="D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71561</v>
      </c>
      <c r="C4" s="6" t="n">
        <v>87326</v>
      </c>
    </row>
    <row r="5" spans="1:3">
      <c r="A5" s="3" t="s">
        <v>92</v>
      </c>
    </row>
    <row r="6" spans="1:3">
      <c r="A6" s="4" t="s">
        <v>93</v>
      </c>
      <c r="B6" s="5" t="n">
        <v>32770</v>
      </c>
      <c r="C6" s="5" t="n">
        <v>60671</v>
      </c>
    </row>
    <row r="7" spans="1:3">
      <c r="A7" s="4" t="s">
        <v>94</v>
      </c>
      <c r="B7" s="5" t="n">
        <v>27946</v>
      </c>
      <c r="C7" s="5" t="n">
        <v>15597</v>
      </c>
    </row>
    <row r="8" spans="1:3">
      <c r="A8" s="4" t="s">
        <v>95</v>
      </c>
      <c r="B8" s="5" t="n">
        <v>18453</v>
      </c>
      <c r="C8" s="5" t="n">
        <v>3062</v>
      </c>
    </row>
    <row r="9" spans="1:3">
      <c r="A9" s="4" t="s">
        <v>96</v>
      </c>
      <c r="B9" s="5" t="n">
        <v>1417</v>
      </c>
      <c r="C9" s="5" t="n">
        <v>1523</v>
      </c>
    </row>
    <row r="10" spans="1:3">
      <c r="A10" s="4" t="s">
        <v>97</v>
      </c>
      <c r="B10" s="5" t="n">
        <v>4345</v>
      </c>
      <c r="C10" s="5" t="n">
        <v>1132</v>
      </c>
    </row>
    <row r="11" spans="1:3">
      <c r="A11" s="4" t="s">
        <v>98</v>
      </c>
      <c r="B11" s="5" t="n">
        <v>41076</v>
      </c>
      <c r="C11" s="5" t="n">
        <v>0</v>
      </c>
    </row>
    <row r="12" spans="1:3">
      <c r="A12" s="4" t="s">
        <v>99</v>
      </c>
      <c r="B12" s="5" t="n">
        <v>126007</v>
      </c>
      <c r="C12" s="5" t="n">
        <v>81985</v>
      </c>
    </row>
    <row r="13" spans="1:3">
      <c r="A13" s="4" t="s">
        <v>100</v>
      </c>
      <c r="B13" s="5" t="n">
        <v>-54446</v>
      </c>
      <c r="C13" s="5" t="n">
        <v>5341</v>
      </c>
    </row>
    <row r="14" spans="1:3">
      <c r="A14" s="3" t="s">
        <v>101</v>
      </c>
    </row>
    <row r="15" spans="1:3">
      <c r="A15" s="4" t="s">
        <v>102</v>
      </c>
      <c r="B15" s="5" t="n">
        <v>2094</v>
      </c>
      <c r="C15" s="5" t="n">
        <v>345</v>
      </c>
    </row>
    <row r="16" spans="1:3">
      <c r="A16" s="4" t="s">
        <v>103</v>
      </c>
      <c r="B16" s="5" t="n">
        <v>2881</v>
      </c>
      <c r="C16" s="5" t="n">
        <v>0</v>
      </c>
    </row>
    <row r="17" spans="1:3">
      <c r="A17" s="4" t="s">
        <v>104</v>
      </c>
      <c r="B17" s="5" t="n">
        <v>0</v>
      </c>
      <c r="C17" s="5" t="n">
        <v>17</v>
      </c>
    </row>
    <row r="18" spans="1:3">
      <c r="A18" s="4" t="s">
        <v>105</v>
      </c>
      <c r="B18" s="5" t="n">
        <v>-59421</v>
      </c>
      <c r="C18" s="5" t="n">
        <v>4979</v>
      </c>
    </row>
    <row r="19" spans="1:3">
      <c r="A19" s="4" t="s">
        <v>106</v>
      </c>
      <c r="B19" s="5" t="n">
        <v>-9606</v>
      </c>
      <c r="C19" s="5" t="n">
        <v>2797</v>
      </c>
    </row>
    <row r="20" spans="1:3">
      <c r="A20" s="4" t="s">
        <v>107</v>
      </c>
      <c r="B20" s="5" t="n">
        <v>-49815</v>
      </c>
      <c r="C20" s="5" t="n">
        <v>2182</v>
      </c>
    </row>
    <row r="21" spans="1:3">
      <c r="A21" s="4" t="s">
        <v>108</v>
      </c>
      <c r="B21" s="5" t="n">
        <v>-5549</v>
      </c>
      <c r="C21" s="5" t="n">
        <v>851</v>
      </c>
    </row>
    <row r="22" spans="1:3">
      <c r="A22" s="4" t="s">
        <v>109</v>
      </c>
      <c r="B22" s="6" t="n">
        <v>-44266</v>
      </c>
      <c r="C22" s="6" t="n">
        <v>1331</v>
      </c>
    </row>
    <row r="23" spans="1:3">
      <c r="A23" s="3" t="s">
        <v>110</v>
      </c>
    </row>
    <row r="24" spans="1:3">
      <c r="A24" s="4" t="s">
        <v>111</v>
      </c>
      <c r="B24" s="8" t="n">
        <v>-3.68</v>
      </c>
      <c r="C24" s="8" t="n">
        <v>0.12</v>
      </c>
    </row>
    <row r="25" spans="1:3">
      <c r="A25" s="4" t="s">
        <v>112</v>
      </c>
      <c r="B25" s="8" t="n">
        <v>-3.68</v>
      </c>
      <c r="C25" s="8" t="n">
        <v>0.11</v>
      </c>
    </row>
    <row r="26" spans="1:3">
      <c r="A26" s="3" t="s">
        <v>113</v>
      </c>
    </row>
    <row r="27" spans="1:3">
      <c r="A27" s="4" t="s">
        <v>114</v>
      </c>
      <c r="B27" s="5" t="n">
        <v>12023121</v>
      </c>
      <c r="C27" s="5" t="n">
        <v>11388490</v>
      </c>
    </row>
    <row r="28" spans="1:3">
      <c r="A28" s="4" t="s">
        <v>115</v>
      </c>
      <c r="B28" s="5" t="n">
        <v>12023121</v>
      </c>
      <c r="C28" s="5" t="n">
        <v>124727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49</v>
      </c>
      <c r="C1" s="2" t="s">
        <v>2</v>
      </c>
    </row>
    <row r="2" spans="1:3">
      <c r="A2" s="3" t="s">
        <v>353</v>
      </c>
    </row>
    <row r="3" spans="1:3">
      <c r="A3" s="4" t="s">
        <v>354</v>
      </c>
      <c r="C3" s="6" t="n">
        <v>135182</v>
      </c>
    </row>
    <row r="4" spans="1:3">
      <c r="A4" s="4" t="s">
        <v>355</v>
      </c>
      <c r="C4" s="5" t="n">
        <v>708</v>
      </c>
    </row>
    <row r="5" spans="1:3">
      <c r="A5" s="4" t="s">
        <v>356</v>
      </c>
      <c r="B5" s="6" t="n">
        <v>-41100</v>
      </c>
      <c r="C5" s="5" t="n">
        <v>-41076</v>
      </c>
    </row>
    <row r="6" spans="1:3">
      <c r="A6" s="4" t="s">
        <v>357</v>
      </c>
      <c r="C6" s="5" t="n">
        <v>94814</v>
      </c>
    </row>
    <row r="7" spans="1:3">
      <c r="A7" s="4" t="s">
        <v>358</v>
      </c>
    </row>
    <row r="8" spans="1:3">
      <c r="A8" s="3" t="s">
        <v>353</v>
      </c>
    </row>
    <row r="9" spans="1:3">
      <c r="A9" s="4" t="s">
        <v>354</v>
      </c>
      <c r="C9" s="5" t="n">
        <v>41076</v>
      </c>
    </row>
    <row r="10" spans="1:3">
      <c r="A10" s="4" t="s">
        <v>355</v>
      </c>
      <c r="C10" s="5" t="n">
        <v>0</v>
      </c>
    </row>
    <row r="11" spans="1:3">
      <c r="A11" s="4" t="s">
        <v>356</v>
      </c>
      <c r="C11" s="5" t="n">
        <v>-41076</v>
      </c>
    </row>
    <row r="12" spans="1:3">
      <c r="A12" s="4" t="s">
        <v>357</v>
      </c>
      <c r="C12" s="5" t="n">
        <v>0</v>
      </c>
    </row>
    <row r="13" spans="1:3">
      <c r="A13" s="4" t="s">
        <v>359</v>
      </c>
    </row>
    <row r="14" spans="1:3">
      <c r="A14" s="3" t="s">
        <v>353</v>
      </c>
    </row>
    <row r="15" spans="1:3">
      <c r="A15" s="4" t="s">
        <v>354</v>
      </c>
      <c r="C15" s="5" t="n">
        <v>94106</v>
      </c>
    </row>
    <row r="16" spans="1:3">
      <c r="A16" s="4" t="s">
        <v>355</v>
      </c>
      <c r="C16" s="5" t="n">
        <v>708</v>
      </c>
    </row>
    <row r="17" spans="1:3">
      <c r="A17" s="4" t="s">
        <v>356</v>
      </c>
      <c r="C17" s="5" t="n">
        <v>0</v>
      </c>
    </row>
    <row r="18" spans="1:3">
      <c r="A18" s="4" t="s">
        <v>357</v>
      </c>
      <c r="C18" s="6" t="n">
        <v>948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1"/>
  </cols>
  <sheetData>
    <row r="1" spans="1:4">
      <c r="A1" s="1" t="s">
        <v>360</v>
      </c>
      <c r="B1" s="2" t="s">
        <v>1</v>
      </c>
    </row>
    <row r="2" spans="1:4">
      <c r="B2" s="2" t="s">
        <v>361</v>
      </c>
      <c r="C2" s="2" t="s">
        <v>362</v>
      </c>
      <c r="D2" s="2" t="s">
        <v>363</v>
      </c>
    </row>
    <row r="3" spans="1:4">
      <c r="A3" s="3" t="s">
        <v>364</v>
      </c>
    </row>
    <row r="4" spans="1:4">
      <c r="A4" s="4" t="s">
        <v>365</v>
      </c>
      <c r="B4" s="4" t="s">
        <v>325</v>
      </c>
    </row>
    <row r="5" spans="1:4">
      <c r="A5" s="4" t="s">
        <v>328</v>
      </c>
      <c r="B5" s="4" t="s">
        <v>325</v>
      </c>
    </row>
    <row r="6" spans="1:4">
      <c r="A6" s="4" t="s">
        <v>366</v>
      </c>
      <c r="B6" s="4" t="s">
        <v>367</v>
      </c>
    </row>
    <row r="7" spans="1:4">
      <c r="A7" s="4" t="s">
        <v>368</v>
      </c>
      <c r="B7" s="5" t="n">
        <v>4</v>
      </c>
    </row>
    <row r="8" spans="1:4">
      <c r="A8" s="4" t="s">
        <v>369</v>
      </c>
      <c r="B8" s="5" t="n">
        <v>1</v>
      </c>
    </row>
    <row r="9" spans="1:4">
      <c r="A9" s="4" t="s">
        <v>370</v>
      </c>
      <c r="B9" s="5" t="n">
        <v>3</v>
      </c>
    </row>
    <row r="10" spans="1:4">
      <c r="A10" s="4" t="s">
        <v>45</v>
      </c>
      <c r="B10" s="6" t="n">
        <v>16568</v>
      </c>
      <c r="D10" s="6" t="n">
        <v>496</v>
      </c>
    </row>
    <row r="11" spans="1:4">
      <c r="A11" s="4" t="s">
        <v>55</v>
      </c>
      <c r="B11" s="5" t="n">
        <v>1466</v>
      </c>
      <c r="D11" s="5" t="n">
        <v>237</v>
      </c>
    </row>
    <row r="12" spans="1:4">
      <c r="A12" s="4" t="s">
        <v>63</v>
      </c>
      <c r="B12" s="5" t="n">
        <v>14965</v>
      </c>
      <c r="D12" s="5" t="n">
        <v>224</v>
      </c>
    </row>
    <row r="13" spans="1:4">
      <c r="A13" s="4" t="s">
        <v>371</v>
      </c>
      <c r="B13" s="5" t="n">
        <v>505</v>
      </c>
      <c r="C13" s="6" t="n">
        <v>174</v>
      </c>
    </row>
    <row r="14" spans="1:4">
      <c r="A14" s="4" t="s">
        <v>372</v>
      </c>
      <c r="B14" s="5" t="n">
        <v>121</v>
      </c>
    </row>
    <row r="15" spans="1:4">
      <c r="A15" s="4" t="s">
        <v>373</v>
      </c>
      <c r="B15" s="6" t="n">
        <v>2500</v>
      </c>
      <c r="D15" s="6" t="n">
        <v>30</v>
      </c>
    </row>
    <row r="16" spans="1:4">
      <c r="A16" s="4" t="s">
        <v>374</v>
      </c>
    </row>
    <row r="17" spans="1:4">
      <c r="A17" s="3" t="s">
        <v>364</v>
      </c>
    </row>
    <row r="18" spans="1:4">
      <c r="A18" s="4" t="s">
        <v>375</v>
      </c>
      <c r="B18" s="4" t="s">
        <v>367</v>
      </c>
    </row>
    <row r="19" spans="1:4">
      <c r="A19" s="4" t="s">
        <v>376</v>
      </c>
    </row>
    <row r="20" spans="1:4">
      <c r="A20" s="3" t="s">
        <v>364</v>
      </c>
    </row>
    <row r="21" spans="1:4">
      <c r="A21" s="4" t="s">
        <v>375</v>
      </c>
      <c r="B21" s="4" t="s">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8</v>
      </c>
      <c r="B1" s="2" t="s">
        <v>1</v>
      </c>
    </row>
    <row r="2" spans="1:3">
      <c r="B2" s="2" t="s">
        <v>2</v>
      </c>
      <c r="C2" s="2" t="s">
        <v>89</v>
      </c>
    </row>
    <row r="3" spans="1:3">
      <c r="A3" s="3" t="s">
        <v>206</v>
      </c>
    </row>
    <row r="4" spans="1:3">
      <c r="A4" s="4" t="s">
        <v>379</v>
      </c>
      <c r="B4" s="6" t="n">
        <v>546</v>
      </c>
      <c r="C4" s="6" t="n">
        <v>2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80</v>
      </c>
      <c r="B1" s="2" t="s">
        <v>381</v>
      </c>
    </row>
    <row r="2" spans="1:2">
      <c r="A2" s="3" t="s">
        <v>206</v>
      </c>
    </row>
    <row r="3" spans="1:2">
      <c r="A3" s="4" t="s">
        <v>382</v>
      </c>
      <c r="B3" s="6" t="n">
        <v>1407</v>
      </c>
    </row>
    <row r="4" spans="1:2">
      <c r="A4" s="4" t="s">
        <v>383</v>
      </c>
      <c r="B4" s="5" t="n">
        <v>2787</v>
      </c>
    </row>
    <row r="5" spans="1:2">
      <c r="A5" s="4" t="s">
        <v>384</v>
      </c>
      <c r="B5" s="5" t="n">
        <v>2871</v>
      </c>
    </row>
    <row r="6" spans="1:2">
      <c r="A6" s="4" t="s">
        <v>385</v>
      </c>
      <c r="B6" s="5" t="n">
        <v>2652</v>
      </c>
    </row>
    <row r="7" spans="1:2">
      <c r="A7" s="4" t="s">
        <v>386</v>
      </c>
      <c r="B7" s="5" t="n">
        <v>2695</v>
      </c>
    </row>
    <row r="8" spans="1:2">
      <c r="A8" s="4" t="s">
        <v>387</v>
      </c>
      <c r="B8" s="5" t="n">
        <v>2760</v>
      </c>
    </row>
    <row r="9" spans="1:2">
      <c r="A9" s="4" t="s">
        <v>388</v>
      </c>
      <c r="B9" s="5" t="n">
        <v>3788</v>
      </c>
    </row>
    <row r="10" spans="1:2">
      <c r="A10" s="4" t="s">
        <v>389</v>
      </c>
      <c r="B10" s="6" t="n">
        <v>189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25"/>
    <col customWidth="1" max="3" min="3" width="24"/>
  </cols>
  <sheetData>
    <row r="1" spans="1:3">
      <c r="A1" s="1" t="s">
        <v>390</v>
      </c>
      <c r="B1" s="2" t="s">
        <v>2</v>
      </c>
      <c r="C1" s="2" t="s">
        <v>33</v>
      </c>
    </row>
    <row r="2" spans="1:3">
      <c r="A2" s="3" t="s">
        <v>206</v>
      </c>
    </row>
    <row r="3" spans="1:3">
      <c r="A3" s="4" t="s">
        <v>391</v>
      </c>
      <c r="B3" s="4" t="s">
        <v>392</v>
      </c>
      <c r="C3" s="4" t="s">
        <v>393</v>
      </c>
    </row>
    <row r="4" spans="1:3">
      <c r="A4" s="4" t="s">
        <v>394</v>
      </c>
      <c r="B4" s="4" t="s">
        <v>395</v>
      </c>
      <c r="C4" s="4" t="s">
        <v>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33</v>
      </c>
    </row>
    <row r="3" spans="1:3">
      <c r="A3" s="3" t="s">
        <v>209</v>
      </c>
    </row>
    <row r="4" spans="1:3">
      <c r="A4" s="4" t="s">
        <v>398</v>
      </c>
      <c r="B4" s="6" t="n">
        <v>15706</v>
      </c>
      <c r="C4" s="6" t="n">
        <v>17876</v>
      </c>
    </row>
    <row r="5" spans="1:3">
      <c r="A5" s="4" t="s">
        <v>399</v>
      </c>
      <c r="B5" s="5" t="n">
        <v>6956</v>
      </c>
      <c r="C5" s="5" t="n">
        <v>11732</v>
      </c>
    </row>
    <row r="6" spans="1:3">
      <c r="A6" s="4" t="s">
        <v>400</v>
      </c>
      <c r="B6" s="5" t="n">
        <v>2731</v>
      </c>
      <c r="C6" s="5" t="n">
        <v>2022</v>
      </c>
    </row>
    <row r="7" spans="1:3">
      <c r="A7" s="4" t="s">
        <v>401</v>
      </c>
      <c r="B7" s="5" t="n">
        <v>2053</v>
      </c>
      <c r="C7" s="5" t="n">
        <v>4501</v>
      </c>
    </row>
    <row r="8" spans="1:3">
      <c r="A8" s="4" t="s">
        <v>402</v>
      </c>
      <c r="B8" s="5" t="n">
        <v>11968</v>
      </c>
      <c r="C8" s="5" t="n">
        <v>5511</v>
      </c>
    </row>
    <row r="9" spans="1:3">
      <c r="A9" s="4" t="s">
        <v>403</v>
      </c>
      <c r="B9" s="5" t="n">
        <v>3191</v>
      </c>
      <c r="C9" s="5" t="n">
        <v>5905</v>
      </c>
    </row>
    <row r="10" spans="1:3">
      <c r="A10" s="4" t="s">
        <v>404</v>
      </c>
      <c r="B10" s="5" t="n">
        <v>143</v>
      </c>
      <c r="C10" s="5" t="n">
        <v>1305</v>
      </c>
    </row>
    <row r="11" spans="1:3">
      <c r="A11" s="4" t="s">
        <v>405</v>
      </c>
      <c r="B11" s="5" t="n">
        <v>2820</v>
      </c>
      <c r="C11" s="5" t="n">
        <v>2625</v>
      </c>
    </row>
    <row r="12" spans="1:3">
      <c r="A12" s="4" t="s">
        <v>406</v>
      </c>
      <c r="B12" s="5" t="n">
        <v>45568</v>
      </c>
      <c r="C12" s="6" t="n">
        <v>51477</v>
      </c>
    </row>
    <row r="13" spans="1:3">
      <c r="A13" s="4" t="s">
        <v>407</v>
      </c>
      <c r="B13" s="6" t="n">
        <v>2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8</v>
      </c>
      <c r="B1" s="2" t="s">
        <v>2</v>
      </c>
      <c r="C1" s="2" t="s">
        <v>33</v>
      </c>
    </row>
    <row r="2" spans="1:3">
      <c r="A2" s="3" t="s">
        <v>409</v>
      </c>
    </row>
    <row r="3" spans="1:3">
      <c r="A3" s="4" t="s">
        <v>403</v>
      </c>
      <c r="B3" s="6" t="n">
        <v>3191000</v>
      </c>
      <c r="C3" s="6" t="n">
        <v>5905000</v>
      </c>
    </row>
    <row r="4" spans="1:3">
      <c r="A4" s="4" t="s">
        <v>410</v>
      </c>
    </row>
    <row r="5" spans="1:3">
      <c r="A5" s="3" t="s">
        <v>409</v>
      </c>
    </row>
    <row r="6" spans="1:3">
      <c r="A6" s="4" t="s">
        <v>411</v>
      </c>
      <c r="C6" s="5" t="n">
        <v>180300000</v>
      </c>
    </row>
    <row r="7" spans="1:3">
      <c r="A7" s="4" t="s">
        <v>412</v>
      </c>
    </row>
    <row r="8" spans="1:3">
      <c r="A8" s="3" t="s">
        <v>409</v>
      </c>
    </row>
    <row r="9" spans="1:3">
      <c r="A9" s="4" t="s">
        <v>413</v>
      </c>
      <c r="B9" s="5" t="n">
        <v>15000000</v>
      </c>
    </row>
    <row r="10" spans="1:3">
      <c r="A10" s="4" t="s">
        <v>411</v>
      </c>
      <c r="B10" s="5" t="n">
        <v>194400000</v>
      </c>
    </row>
    <row r="11" spans="1:3">
      <c r="A11" s="4" t="s">
        <v>414</v>
      </c>
      <c r="B11" s="6" t="n">
        <v>244000</v>
      </c>
      <c r="C11" s="6" t="n">
        <v>24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5</v>
      </c>
      <c r="B1" s="2" t="s">
        <v>2</v>
      </c>
      <c r="C1" s="2" t="s">
        <v>33</v>
      </c>
    </row>
    <row r="2" spans="1:3">
      <c r="A2" s="3" t="s">
        <v>409</v>
      </c>
    </row>
    <row r="3" spans="1:3">
      <c r="A3" s="4" t="s">
        <v>416</v>
      </c>
      <c r="B3" s="6" t="n">
        <v>-592</v>
      </c>
      <c r="C3" s="6" t="n">
        <v>-928</v>
      </c>
    </row>
    <row r="4" spans="1:3">
      <c r="A4" s="4" t="s">
        <v>117</v>
      </c>
      <c r="B4" s="5" t="n">
        <v>183470</v>
      </c>
      <c r="C4" s="5" t="n">
        <v>167947</v>
      </c>
    </row>
    <row r="5" spans="1:3">
      <c r="A5" s="4" t="s">
        <v>417</v>
      </c>
      <c r="B5" s="5" t="n">
        <v>10313</v>
      </c>
      <c r="C5" s="5" t="n">
        <v>9375</v>
      </c>
    </row>
    <row r="6" spans="1:3">
      <c r="A6" s="4" t="s">
        <v>418</v>
      </c>
      <c r="B6" s="5" t="n">
        <v>0</v>
      </c>
      <c r="C6" s="5" t="n">
        <v>2000</v>
      </c>
    </row>
    <row r="7" spans="1:3">
      <c r="A7" s="4" t="s">
        <v>419</v>
      </c>
      <c r="B7" s="5" t="n">
        <v>-825</v>
      </c>
      <c r="C7" s="5" t="n">
        <v>-691</v>
      </c>
    </row>
    <row r="8" spans="1:3">
      <c r="A8" s="4" t="s">
        <v>420</v>
      </c>
      <c r="B8" s="5" t="n">
        <v>192958</v>
      </c>
      <c r="C8" s="5" t="n">
        <v>178631</v>
      </c>
    </row>
    <row r="9" spans="1:3">
      <c r="A9" s="4" t="s">
        <v>421</v>
      </c>
    </row>
    <row r="10" spans="1:3">
      <c r="A10" s="3" t="s">
        <v>409</v>
      </c>
    </row>
    <row r="11" spans="1:3">
      <c r="A11" s="4" t="s">
        <v>422</v>
      </c>
      <c r="B11" s="6" t="n">
        <v>50000</v>
      </c>
      <c r="C11" s="5" t="n">
        <v>32000</v>
      </c>
    </row>
    <row r="12" spans="1:3">
      <c r="A12" s="4" t="s">
        <v>423</v>
      </c>
      <c r="B12" s="4" t="s">
        <v>424</v>
      </c>
    </row>
    <row r="13" spans="1:3">
      <c r="A13" s="4" t="s">
        <v>425</v>
      </c>
    </row>
    <row r="14" spans="1:3">
      <c r="A14" s="3" t="s">
        <v>409</v>
      </c>
    </row>
    <row r="15" spans="1:3">
      <c r="A15" s="4" t="s">
        <v>422</v>
      </c>
      <c r="B15" s="6" t="n">
        <v>134062</v>
      </c>
      <c r="C15" s="6" t="n">
        <v>136875</v>
      </c>
    </row>
    <row r="16" spans="1:3">
      <c r="A16" s="4" t="s">
        <v>423</v>
      </c>
      <c r="B16" s="4" t="s">
        <v>426</v>
      </c>
    </row>
    <row r="17" spans="1:3">
      <c r="A17" s="4" t="s">
        <v>417</v>
      </c>
    </row>
    <row r="18" spans="1:3">
      <c r="A18" s="3" t="s">
        <v>409</v>
      </c>
    </row>
    <row r="19" spans="1:3">
      <c r="A19" s="4" t="s">
        <v>423</v>
      </c>
      <c r="B19" s="4" t="s">
        <v>426</v>
      </c>
    </row>
    <row r="20" spans="1:3">
      <c r="A20" s="4" t="s">
        <v>418</v>
      </c>
    </row>
    <row r="21" spans="1:3">
      <c r="A21" s="3" t="s">
        <v>409</v>
      </c>
    </row>
    <row r="22" spans="1:3">
      <c r="A22" s="4" t="s">
        <v>423</v>
      </c>
      <c r="B22" s="4" t="s">
        <v>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28</v>
      </c>
      <c r="B1" s="2" t="s">
        <v>381</v>
      </c>
    </row>
    <row r="2" spans="1:2">
      <c r="A2" s="3" t="s">
        <v>212</v>
      </c>
    </row>
    <row r="3" spans="1:2">
      <c r="A3" s="4" t="s">
        <v>22</v>
      </c>
      <c r="B3" s="6" t="n">
        <v>7500</v>
      </c>
    </row>
    <row r="4" spans="1:2">
      <c r="A4" s="4" t="s">
        <v>383</v>
      </c>
      <c r="B4" s="5" t="n">
        <v>13125</v>
      </c>
    </row>
    <row r="5" spans="1:2">
      <c r="A5" s="4" t="s">
        <v>384</v>
      </c>
      <c r="B5" s="5" t="n">
        <v>173750</v>
      </c>
    </row>
    <row r="6" spans="1:2">
      <c r="A6" s="4" t="s">
        <v>385</v>
      </c>
      <c r="B6" s="5" t="n">
        <v>0</v>
      </c>
    </row>
    <row r="7" spans="1:2">
      <c r="A7" s="4" t="s">
        <v>386</v>
      </c>
      <c r="B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29</v>
      </c>
      <c r="B1" s="2" t="s">
        <v>430</v>
      </c>
      <c r="C1" s="2" t="s">
        <v>2</v>
      </c>
      <c r="D1" s="2" t="s">
        <v>89</v>
      </c>
      <c r="E1" s="2" t="s">
        <v>33</v>
      </c>
      <c r="F1" s="2" t="s">
        <v>431</v>
      </c>
    </row>
    <row r="2" spans="1:6">
      <c r="A2" s="3" t="s">
        <v>4</v>
      </c>
    </row>
    <row r="3" spans="1:6">
      <c r="A3" s="4" t="s">
        <v>432</v>
      </c>
      <c r="C3" s="5" t="n">
        <v>72390</v>
      </c>
      <c r="D3" s="5" t="n">
        <v>33700</v>
      </c>
    </row>
    <row r="4" spans="1:6">
      <c r="A4" s="4" t="s">
        <v>178</v>
      </c>
      <c r="C4" s="6" t="n">
        <v>1526</v>
      </c>
      <c r="D4" s="6" t="n">
        <v>918</v>
      </c>
    </row>
    <row r="5" spans="1:6">
      <c r="A5" s="4" t="s">
        <v>433</v>
      </c>
      <c r="B5" s="4" t="s">
        <v>434</v>
      </c>
    </row>
    <row r="6" spans="1:6">
      <c r="A6" s="4" t="s">
        <v>119</v>
      </c>
    </row>
    <row r="7" spans="1:6">
      <c r="A7" s="3" t="s">
        <v>4</v>
      </c>
    </row>
    <row r="8" spans="1:6">
      <c r="A8" s="4" t="s">
        <v>432</v>
      </c>
      <c r="C8" s="5" t="n">
        <v>72390000</v>
      </c>
      <c r="D8" s="5" t="n">
        <v>33700000</v>
      </c>
    </row>
    <row r="9" spans="1:6">
      <c r="A9" s="4" t="s">
        <v>435</v>
      </c>
      <c r="C9" s="5" t="n">
        <v>102287</v>
      </c>
    </row>
    <row r="10" spans="1:6">
      <c r="A10" s="4" t="s">
        <v>436</v>
      </c>
      <c r="D10" s="5" t="n">
        <v>1351241000</v>
      </c>
    </row>
    <row r="11" spans="1:6">
      <c r="A11" s="4" t="s">
        <v>437</v>
      </c>
      <c r="C11" s="5" t="n">
        <v>47287000</v>
      </c>
      <c r="D11" s="5" t="n">
        <v>218000</v>
      </c>
    </row>
    <row r="12" spans="1:6">
      <c r="A12" s="4" t="s">
        <v>29</v>
      </c>
    </row>
    <row r="13" spans="1:6">
      <c r="A13" s="3" t="s">
        <v>4</v>
      </c>
    </row>
    <row r="14" spans="1:6">
      <c r="A14" s="4" t="s">
        <v>436</v>
      </c>
      <c r="C14" s="5" t="n">
        <v>0</v>
      </c>
      <c r="E14" s="5" t="n">
        <v>1981241</v>
      </c>
    </row>
    <row r="15" spans="1:6">
      <c r="A15" s="4" t="s">
        <v>438</v>
      </c>
      <c r="F15" s="8" t="n">
        <v>32.23</v>
      </c>
    </row>
    <row r="16" spans="1:6">
      <c r="A16" s="4" t="s">
        <v>439</v>
      </c>
      <c r="B16" s="5" t="n">
        <v>900000</v>
      </c>
    </row>
    <row r="17" spans="1:6">
      <c r="A17" s="4" t="s">
        <v>31</v>
      </c>
    </row>
    <row r="18" spans="1:6">
      <c r="A18" s="3" t="s">
        <v>4</v>
      </c>
    </row>
    <row r="19" spans="1:6">
      <c r="A19" s="4" t="s">
        <v>439</v>
      </c>
      <c r="B19" s="5" t="n">
        <v>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18"/>
    <col customWidth="1" max="6" min="6" width="25"/>
    <col customWidth="1" max="7" min="7" width="21"/>
    <col customWidth="1" max="8" min="8" width="33"/>
    <col customWidth="1" max="9" min="9" width="33"/>
  </cols>
  <sheetData>
    <row r="1" spans="1:9">
      <c r="A1" s="1" t="s">
        <v>116</v>
      </c>
      <c r="B1" s="2" t="s">
        <v>117</v>
      </c>
      <c r="C1" s="2" t="s">
        <v>118</v>
      </c>
      <c r="D1" s="2" t="s">
        <v>119</v>
      </c>
      <c r="E1" s="2" t="s">
        <v>120</v>
      </c>
      <c r="F1" s="2" t="s">
        <v>121</v>
      </c>
      <c r="G1" s="2" t="s">
        <v>29</v>
      </c>
      <c r="H1" s="2" t="s">
        <v>122</v>
      </c>
      <c r="I1" s="2" t="s">
        <v>123</v>
      </c>
    </row>
    <row r="2" spans="1:9">
      <c r="A2" s="4" t="s">
        <v>124</v>
      </c>
      <c r="D2" s="5" t="n">
        <v>2038475000</v>
      </c>
      <c r="H2" s="5" t="n">
        <v>12387349000</v>
      </c>
      <c r="I2" s="5" t="n">
        <v>2541667</v>
      </c>
    </row>
    <row r="3" spans="1:9">
      <c r="A3" s="4" t="s">
        <v>125</v>
      </c>
      <c r="B3" s="6" t="n">
        <v>143468</v>
      </c>
      <c r="C3" s="6" t="n">
        <v>94194</v>
      </c>
      <c r="D3" s="6" t="n">
        <v>-67185</v>
      </c>
      <c r="E3" s="6" t="n">
        <v>80804</v>
      </c>
      <c r="F3" s="6" t="n">
        <v>35638</v>
      </c>
      <c r="H3" s="6" t="n">
        <v>14</v>
      </c>
      <c r="I3" s="6" t="n">
        <v>3</v>
      </c>
    </row>
    <row r="4" spans="1:9">
      <c r="A4" s="3" t="s">
        <v>126</v>
      </c>
    </row>
    <row r="5" spans="1:9">
      <c r="A5" s="4" t="s">
        <v>127</v>
      </c>
      <c r="B5" s="6" t="n">
        <v>2182</v>
      </c>
      <c r="E5" s="5" t="n">
        <v>1331</v>
      </c>
      <c r="F5" s="5" t="n">
        <v>851</v>
      </c>
    </row>
    <row r="6" spans="1:9">
      <c r="A6" s="4" t="s">
        <v>128</v>
      </c>
      <c r="H6" s="5" t="n">
        <v>125000000</v>
      </c>
    </row>
    <row r="7" spans="1:9">
      <c r="A7" s="4" t="s">
        <v>129</v>
      </c>
      <c r="C7" s="5" t="n">
        <v>1848</v>
      </c>
      <c r="H7" s="6" t="n">
        <v>1</v>
      </c>
    </row>
    <row r="8" spans="1:9">
      <c r="A8" s="4" t="s">
        <v>130</v>
      </c>
      <c r="I8" s="5" t="n">
        <v>-125000</v>
      </c>
    </row>
    <row r="9" spans="1:9">
      <c r="A9" s="4" t="s">
        <v>131</v>
      </c>
      <c r="F9" s="5" t="n">
        <v>-1757</v>
      </c>
      <c r="I9" s="6" t="n">
        <v>-1</v>
      </c>
    </row>
    <row r="10" spans="1:9">
      <c r="A10" s="4" t="s">
        <v>132</v>
      </c>
      <c r="D10" s="5" t="n">
        <v>-1351241000</v>
      </c>
      <c r="H10" s="5" t="n">
        <v>-1351241000</v>
      </c>
    </row>
    <row r="11" spans="1:9">
      <c r="A11" s="4" t="s">
        <v>133</v>
      </c>
      <c r="D11" s="6" t="n">
        <v>-45272</v>
      </c>
    </row>
    <row r="12" spans="1:9">
      <c r="A12" s="4" t="s">
        <v>134</v>
      </c>
      <c r="H12" s="5" t="n">
        <v>250000000</v>
      </c>
    </row>
    <row r="13" spans="1:9">
      <c r="A13" s="4" t="s">
        <v>135</v>
      </c>
      <c r="B13" s="5" t="n">
        <v>-33700</v>
      </c>
      <c r="D13" s="5" t="n">
        <v>-33700000</v>
      </c>
      <c r="H13" s="5" t="n">
        <v>-33700000</v>
      </c>
    </row>
    <row r="14" spans="1:9">
      <c r="A14" s="4" t="s">
        <v>136</v>
      </c>
      <c r="D14" s="6" t="n">
        <v>-918</v>
      </c>
    </row>
    <row r="15" spans="1:9">
      <c r="A15" s="4" t="s">
        <v>137</v>
      </c>
      <c r="D15" s="5" t="n">
        <v>-21939000</v>
      </c>
      <c r="H15" s="5" t="n">
        <v>-21939000</v>
      </c>
    </row>
    <row r="16" spans="1:9">
      <c r="A16" s="4" t="s">
        <v>138</v>
      </c>
      <c r="C16" s="5" t="n">
        <v>587</v>
      </c>
      <c r="D16" s="6" t="n">
        <v>587</v>
      </c>
    </row>
    <row r="17" spans="1:9">
      <c r="A17" s="4" t="s">
        <v>139</v>
      </c>
      <c r="D17" s="5" t="n">
        <v>-157000000</v>
      </c>
      <c r="H17" s="5" t="n">
        <v>-157000000</v>
      </c>
    </row>
    <row r="18" spans="1:9">
      <c r="A18" s="4" t="s">
        <v>140</v>
      </c>
      <c r="C18" s="5" t="n">
        <v>-5197</v>
      </c>
      <c r="D18" s="6" t="n">
        <v>-5197</v>
      </c>
    </row>
    <row r="19" spans="1:9">
      <c r="A19" s="4" t="s">
        <v>141</v>
      </c>
      <c r="D19" s="5" t="n">
        <v>-218000</v>
      </c>
      <c r="H19" s="5" t="n">
        <v>-218000</v>
      </c>
    </row>
    <row r="20" spans="1:9">
      <c r="A20" s="4" t="s">
        <v>142</v>
      </c>
      <c r="C20" s="5" t="n">
        <v>-7</v>
      </c>
      <c r="D20" s="6" t="n">
        <v>-7</v>
      </c>
    </row>
    <row r="21" spans="1:9">
      <c r="A21" s="4" t="s">
        <v>143</v>
      </c>
      <c r="C21" s="5" t="n">
        <v>1915</v>
      </c>
    </row>
    <row r="22" spans="1:9">
      <c r="A22" s="4" t="s">
        <v>144</v>
      </c>
      <c r="B22" s="6" t="n">
        <v>0</v>
      </c>
      <c r="F22" s="5" t="n">
        <v>-2242</v>
      </c>
    </row>
    <row r="23" spans="1:9">
      <c r="A23" s="4" t="s">
        <v>145</v>
      </c>
      <c r="D23" s="5" t="n">
        <v>3288137000</v>
      </c>
      <c r="H23" s="5" t="n">
        <v>11512687000</v>
      </c>
      <c r="I23" s="5" t="n">
        <v>2416667</v>
      </c>
    </row>
    <row r="24" spans="1:9">
      <c r="A24" s="4" t="s">
        <v>146</v>
      </c>
      <c r="B24" s="5" t="n">
        <v>99224</v>
      </c>
      <c r="C24" s="5" t="n">
        <v>93340</v>
      </c>
      <c r="D24" s="6" t="n">
        <v>-108758</v>
      </c>
      <c r="E24" s="5" t="n">
        <v>82135</v>
      </c>
      <c r="F24" s="5" t="n">
        <v>32490</v>
      </c>
      <c r="H24" s="6" t="n">
        <v>15</v>
      </c>
      <c r="I24" s="6" t="n">
        <v>2</v>
      </c>
    </row>
    <row r="25" spans="1:9">
      <c r="A25" s="4" t="s">
        <v>124</v>
      </c>
      <c r="D25" s="5" t="n">
        <v>2038475000</v>
      </c>
      <c r="H25" s="5" t="n">
        <v>12387349000</v>
      </c>
      <c r="I25" s="5" t="n">
        <v>2541667</v>
      </c>
    </row>
    <row r="26" spans="1:9">
      <c r="A26" s="4" t="s">
        <v>125</v>
      </c>
      <c r="B26" s="5" t="n">
        <v>143468</v>
      </c>
      <c r="C26" s="5" t="n">
        <v>94194</v>
      </c>
      <c r="D26" s="6" t="n">
        <v>-67185</v>
      </c>
      <c r="E26" s="5" t="n">
        <v>80804</v>
      </c>
      <c r="F26" s="5" t="n">
        <v>35638</v>
      </c>
      <c r="H26" s="6" t="n">
        <v>14</v>
      </c>
      <c r="I26" s="6" t="n">
        <v>3</v>
      </c>
    </row>
    <row r="27" spans="1:9">
      <c r="A27" s="3" t="s">
        <v>126</v>
      </c>
    </row>
    <row r="28" spans="1:9">
      <c r="A28" s="4" t="s">
        <v>132</v>
      </c>
      <c r="G28" s="5" t="n">
        <v>-1981241</v>
      </c>
    </row>
    <row r="29" spans="1:9">
      <c r="A29" s="4" t="s">
        <v>147</v>
      </c>
      <c r="D29" s="5" t="n">
        <v>3945587000</v>
      </c>
      <c r="H29" s="5" t="n">
        <v>12273630000</v>
      </c>
      <c r="I29" s="5" t="n">
        <v>1916667</v>
      </c>
    </row>
    <row r="30" spans="1:9">
      <c r="A30" s="4" t="s">
        <v>148</v>
      </c>
      <c r="B30" s="5" t="n">
        <v>139974</v>
      </c>
      <c r="C30" s="5" t="n">
        <v>118465</v>
      </c>
      <c r="D30" s="6" t="n">
        <v>-127400</v>
      </c>
      <c r="E30" s="5" t="n">
        <v>110418</v>
      </c>
      <c r="F30" s="5" t="n">
        <v>38473</v>
      </c>
      <c r="H30" s="6" t="n">
        <v>16</v>
      </c>
      <c r="I30" s="6" t="n">
        <v>2</v>
      </c>
    </row>
    <row r="31" spans="1:9">
      <c r="A31" s="3" t="s">
        <v>126</v>
      </c>
    </row>
    <row r="32" spans="1:9">
      <c r="A32" s="4" t="s">
        <v>127</v>
      </c>
      <c r="B32" s="6" t="n">
        <v>-49815</v>
      </c>
      <c r="E32" s="5" t="n">
        <v>-44266</v>
      </c>
      <c r="F32" s="5" t="n">
        <v>-5549</v>
      </c>
    </row>
    <row r="33" spans="1:9">
      <c r="A33" s="4" t="s">
        <v>128</v>
      </c>
      <c r="H33" s="5" t="n">
        <v>900000000</v>
      </c>
    </row>
    <row r="34" spans="1:9">
      <c r="A34" s="4" t="s">
        <v>129</v>
      </c>
      <c r="C34" s="5" t="n">
        <v>13972</v>
      </c>
      <c r="H34" s="6" t="n">
        <v>1</v>
      </c>
    </row>
    <row r="35" spans="1:9">
      <c r="A35" s="4" t="s">
        <v>130</v>
      </c>
      <c r="I35" s="5" t="n">
        <v>-900000</v>
      </c>
    </row>
    <row r="36" spans="1:9">
      <c r="A36" s="4" t="s">
        <v>131</v>
      </c>
      <c r="F36" s="5" t="n">
        <v>-17464</v>
      </c>
      <c r="I36" s="6" t="n">
        <v>-1</v>
      </c>
    </row>
    <row r="37" spans="1:9">
      <c r="A37" s="4" t="s">
        <v>132</v>
      </c>
      <c r="G37" s="5" t="n">
        <v>0</v>
      </c>
    </row>
    <row r="38" spans="1:9">
      <c r="A38" s="4" t="s">
        <v>135</v>
      </c>
      <c r="B38" s="5" t="n">
        <v>-72390</v>
      </c>
      <c r="D38" s="5" t="n">
        <v>-72390000</v>
      </c>
      <c r="H38" s="5" t="n">
        <v>-72390000</v>
      </c>
    </row>
    <row r="39" spans="1:9">
      <c r="A39" s="4" t="s">
        <v>136</v>
      </c>
      <c r="D39" s="6" t="n">
        <v>-1526</v>
      </c>
    </row>
    <row r="40" spans="1:9">
      <c r="A40" s="4" t="s">
        <v>139</v>
      </c>
      <c r="D40" s="5" t="n">
        <v>-55000000</v>
      </c>
      <c r="H40" s="5" t="n">
        <v>-55000000</v>
      </c>
    </row>
    <row r="41" spans="1:9">
      <c r="A41" s="4" t="s">
        <v>140</v>
      </c>
      <c r="C41" s="5" t="n">
        <v>-1766</v>
      </c>
      <c r="D41" s="6" t="n">
        <v>-1766</v>
      </c>
    </row>
    <row r="42" spans="1:9">
      <c r="A42" s="4" t="s">
        <v>141</v>
      </c>
      <c r="D42" s="5" t="n">
        <v>-47287000</v>
      </c>
      <c r="H42" s="5" t="n">
        <v>-47287000</v>
      </c>
    </row>
    <row r="43" spans="1:9">
      <c r="A43" s="4" t="s">
        <v>142</v>
      </c>
      <c r="C43" s="5" t="n">
        <v>-1517</v>
      </c>
      <c r="D43" s="6" t="n">
        <v>-1517</v>
      </c>
    </row>
    <row r="44" spans="1:9">
      <c r="A44" s="4" t="s">
        <v>143</v>
      </c>
      <c r="C44" s="5" t="n">
        <v>2704</v>
      </c>
    </row>
    <row r="45" spans="1:9">
      <c r="A45" s="4" t="s">
        <v>144</v>
      </c>
      <c r="B45" s="6" t="n">
        <v>85</v>
      </c>
      <c r="F45" s="5" t="n">
        <v>3</v>
      </c>
    </row>
    <row r="46" spans="1:9">
      <c r="A46" s="4" t="s">
        <v>149</v>
      </c>
      <c r="D46" s="5" t="n">
        <v>3915690000</v>
      </c>
      <c r="H46" s="5" t="n">
        <v>13203527000</v>
      </c>
      <c r="I46" s="5" t="n">
        <v>1016667</v>
      </c>
    </row>
    <row r="47" spans="1:9">
      <c r="A47" s="4" t="s">
        <v>150</v>
      </c>
      <c r="B47" s="6" t="n">
        <v>87933</v>
      </c>
      <c r="C47" s="6" t="n">
        <v>131943</v>
      </c>
      <c r="D47" s="6" t="n">
        <v>-125643</v>
      </c>
      <c r="E47" s="6" t="n">
        <v>66152</v>
      </c>
      <c r="F47" s="6" t="n">
        <v>15463</v>
      </c>
      <c r="H47" s="6" t="n">
        <v>17</v>
      </c>
      <c r="I47"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0</v>
      </c>
      <c r="B1" s="2" t="s">
        <v>1</v>
      </c>
    </row>
    <row r="2" spans="1:3">
      <c r="B2" s="2" t="s">
        <v>2</v>
      </c>
      <c r="C2" s="2" t="s">
        <v>89</v>
      </c>
    </row>
    <row r="3" spans="1:3">
      <c r="A3" s="3" t="s">
        <v>441</v>
      </c>
    </row>
    <row r="4" spans="1:3">
      <c r="A4" s="4" t="s">
        <v>91</v>
      </c>
      <c r="B4" s="6" t="n">
        <v>71561</v>
      </c>
      <c r="C4" s="6" t="n">
        <v>87326</v>
      </c>
    </row>
    <row r="5" spans="1:3">
      <c r="A5" s="4" t="s">
        <v>442</v>
      </c>
    </row>
    <row r="6" spans="1:3">
      <c r="A6" s="3" t="s">
        <v>441</v>
      </c>
    </row>
    <row r="7" spans="1:3">
      <c r="A7" s="4" t="s">
        <v>91</v>
      </c>
      <c r="B7" s="5" t="n">
        <v>67759</v>
      </c>
      <c r="C7" s="5" t="n">
        <v>82365</v>
      </c>
    </row>
    <row r="8" spans="1:3">
      <c r="A8" s="4" t="s">
        <v>443</v>
      </c>
    </row>
    <row r="9" spans="1:3">
      <c r="A9" s="3" t="s">
        <v>441</v>
      </c>
    </row>
    <row r="10" spans="1:3">
      <c r="A10" s="4" t="s">
        <v>91</v>
      </c>
      <c r="B10" s="5" t="n">
        <v>3802</v>
      </c>
      <c r="C10" s="5" t="n">
        <v>4961</v>
      </c>
    </row>
    <row r="11" spans="1:3">
      <c r="A11" s="4" t="s">
        <v>444</v>
      </c>
    </row>
    <row r="12" spans="1:3">
      <c r="A12" s="3" t="s">
        <v>441</v>
      </c>
    </row>
    <row r="13" spans="1:3">
      <c r="A13" s="4" t="s">
        <v>91</v>
      </c>
      <c r="B13" s="5" t="n">
        <v>67759</v>
      </c>
      <c r="C13" s="5" t="n">
        <v>82365</v>
      </c>
    </row>
    <row r="14" spans="1:3">
      <c r="A14" s="4" t="s">
        <v>445</v>
      </c>
    </row>
    <row r="15" spans="1:3">
      <c r="A15" s="3" t="s">
        <v>441</v>
      </c>
    </row>
    <row r="16" spans="1:3">
      <c r="A16" s="4" t="s">
        <v>91</v>
      </c>
      <c r="B16" s="5" t="n">
        <v>67759</v>
      </c>
      <c r="C16" s="5" t="n">
        <v>82365</v>
      </c>
    </row>
    <row r="17" spans="1:3">
      <c r="A17" s="4" t="s">
        <v>446</v>
      </c>
    </row>
    <row r="18" spans="1:3">
      <c r="A18" s="3" t="s">
        <v>441</v>
      </c>
    </row>
    <row r="19" spans="1:3">
      <c r="A19" s="4" t="s">
        <v>91</v>
      </c>
      <c r="B19" s="5" t="n">
        <v>0</v>
      </c>
      <c r="C19" s="5" t="n">
        <v>0</v>
      </c>
    </row>
    <row r="20" spans="1:3">
      <c r="A20" s="4" t="s">
        <v>447</v>
      </c>
    </row>
    <row r="21" spans="1:3">
      <c r="A21" s="3" t="s">
        <v>441</v>
      </c>
    </row>
    <row r="22" spans="1:3">
      <c r="A22" s="4" t="s">
        <v>91</v>
      </c>
      <c r="B22" s="5" t="n">
        <v>3802</v>
      </c>
      <c r="C22" s="5" t="n">
        <v>4961</v>
      </c>
    </row>
    <row r="23" spans="1:3">
      <c r="A23" s="4" t="s">
        <v>448</v>
      </c>
    </row>
    <row r="24" spans="1:3">
      <c r="A24" s="3" t="s">
        <v>441</v>
      </c>
    </row>
    <row r="25" spans="1:3">
      <c r="A25" s="4" t="s">
        <v>91</v>
      </c>
      <c r="B25" s="5" t="n">
        <v>0</v>
      </c>
      <c r="C25" s="5" t="n">
        <v>0</v>
      </c>
    </row>
    <row r="26" spans="1:3">
      <c r="A26" s="4" t="s">
        <v>449</v>
      </c>
    </row>
    <row r="27" spans="1:3">
      <c r="A27" s="3" t="s">
        <v>441</v>
      </c>
    </row>
    <row r="28" spans="1:3">
      <c r="A28" s="4" t="s">
        <v>91</v>
      </c>
      <c r="B28" s="5" t="n">
        <v>3802</v>
      </c>
      <c r="C28" s="5" t="n">
        <v>4961</v>
      </c>
    </row>
    <row r="29" spans="1:3">
      <c r="A29" s="4" t="s">
        <v>450</v>
      </c>
    </row>
    <row r="30" spans="1:3">
      <c r="A30" s="3" t="s">
        <v>441</v>
      </c>
    </row>
    <row r="31" spans="1:3">
      <c r="A31" s="4" t="s">
        <v>91</v>
      </c>
      <c r="B31" s="5" t="n">
        <v>21071</v>
      </c>
      <c r="C31" s="5" t="n">
        <v>33203</v>
      </c>
    </row>
    <row r="32" spans="1:3">
      <c r="A32" s="4" t="s">
        <v>451</v>
      </c>
    </row>
    <row r="33" spans="1:3">
      <c r="A33" s="3" t="s">
        <v>441</v>
      </c>
    </row>
    <row r="34" spans="1:3">
      <c r="A34" s="4" t="s">
        <v>91</v>
      </c>
      <c r="B34" s="5" t="n">
        <v>20135</v>
      </c>
      <c r="C34" s="5" t="n">
        <v>32319</v>
      </c>
    </row>
    <row r="35" spans="1:3">
      <c r="A35" s="4" t="s">
        <v>452</v>
      </c>
    </row>
    <row r="36" spans="1:3">
      <c r="A36" s="3" t="s">
        <v>441</v>
      </c>
    </row>
    <row r="37" spans="1:3">
      <c r="A37" s="4" t="s">
        <v>91</v>
      </c>
      <c r="B37" s="5" t="n">
        <v>936</v>
      </c>
      <c r="C37" s="5" t="n">
        <v>884</v>
      </c>
    </row>
    <row r="38" spans="1:3">
      <c r="A38" s="4" t="s">
        <v>453</v>
      </c>
    </row>
    <row r="39" spans="1:3">
      <c r="A39" s="3" t="s">
        <v>441</v>
      </c>
    </row>
    <row r="40" spans="1:3">
      <c r="A40" s="4" t="s">
        <v>91</v>
      </c>
      <c r="B40" s="5" t="n">
        <v>13611</v>
      </c>
      <c r="C40" s="5" t="n">
        <v>30126</v>
      </c>
    </row>
    <row r="41" spans="1:3">
      <c r="A41" s="4" t="s">
        <v>454</v>
      </c>
    </row>
    <row r="42" spans="1:3">
      <c r="A42" s="3" t="s">
        <v>441</v>
      </c>
    </row>
    <row r="43" spans="1:3">
      <c r="A43" s="4" t="s">
        <v>91</v>
      </c>
      <c r="B43" s="5" t="n">
        <v>12406</v>
      </c>
      <c r="C43" s="5" t="n">
        <v>28329</v>
      </c>
    </row>
    <row r="44" spans="1:3">
      <c r="A44" s="4" t="s">
        <v>455</v>
      </c>
    </row>
    <row r="45" spans="1:3">
      <c r="A45" s="3" t="s">
        <v>441</v>
      </c>
    </row>
    <row r="46" spans="1:3">
      <c r="A46" s="4" t="s">
        <v>91</v>
      </c>
      <c r="B46" s="5" t="n">
        <v>1205</v>
      </c>
      <c r="C46" s="5" t="n">
        <v>1797</v>
      </c>
    </row>
    <row r="47" spans="1:3">
      <c r="A47" s="4" t="s">
        <v>456</v>
      </c>
    </row>
    <row r="48" spans="1:3">
      <c r="A48" s="3" t="s">
        <v>441</v>
      </c>
    </row>
    <row r="49" spans="1:3">
      <c r="A49" s="4" t="s">
        <v>91</v>
      </c>
      <c r="B49" s="5" t="n">
        <v>16897</v>
      </c>
      <c r="C49" s="5" t="n">
        <v>22506</v>
      </c>
    </row>
    <row r="50" spans="1:3">
      <c r="A50" s="4" t="s">
        <v>457</v>
      </c>
    </row>
    <row r="51" spans="1:3">
      <c r="A51" s="3" t="s">
        <v>441</v>
      </c>
    </row>
    <row r="52" spans="1:3">
      <c r="A52" s="4" t="s">
        <v>91</v>
      </c>
      <c r="B52" s="5" t="n">
        <v>15867</v>
      </c>
      <c r="C52" s="5" t="n">
        <v>21394</v>
      </c>
    </row>
    <row r="53" spans="1:3">
      <c r="A53" s="4" t="s">
        <v>458</v>
      </c>
    </row>
    <row r="54" spans="1:3">
      <c r="A54" s="3" t="s">
        <v>441</v>
      </c>
    </row>
    <row r="55" spans="1:3">
      <c r="A55" s="4" t="s">
        <v>91</v>
      </c>
      <c r="B55" s="5" t="n">
        <v>1030</v>
      </c>
      <c r="C55" s="5" t="n">
        <v>1112</v>
      </c>
    </row>
    <row r="56" spans="1:3">
      <c r="A56" s="4" t="s">
        <v>359</v>
      </c>
    </row>
    <row r="57" spans="1:3">
      <c r="A57" s="3" t="s">
        <v>441</v>
      </c>
    </row>
    <row r="58" spans="1:3">
      <c r="A58" s="4" t="s">
        <v>91</v>
      </c>
      <c r="B58" s="5" t="n">
        <v>16742</v>
      </c>
      <c r="C58" s="5" t="n">
        <v>0</v>
      </c>
    </row>
    <row r="59" spans="1:3">
      <c r="A59" s="4" t="s">
        <v>459</v>
      </c>
    </row>
    <row r="60" spans="1:3">
      <c r="A60" s="3" t="s">
        <v>441</v>
      </c>
    </row>
    <row r="61" spans="1:3">
      <c r="A61" s="4" t="s">
        <v>91</v>
      </c>
      <c r="B61" s="5" t="n">
        <v>16742</v>
      </c>
      <c r="C61" s="5" t="n">
        <v>0</v>
      </c>
    </row>
    <row r="62" spans="1:3">
      <c r="A62" s="4" t="s">
        <v>460</v>
      </c>
    </row>
    <row r="63" spans="1:3">
      <c r="A63" s="3" t="s">
        <v>441</v>
      </c>
    </row>
    <row r="64" spans="1:3">
      <c r="A64" s="4" t="s">
        <v>91</v>
      </c>
      <c r="B64" s="5" t="n">
        <v>0</v>
      </c>
      <c r="C64" s="5" t="n">
        <v>0</v>
      </c>
    </row>
    <row r="65" spans="1:3">
      <c r="A65" s="4" t="s">
        <v>461</v>
      </c>
    </row>
    <row r="66" spans="1:3">
      <c r="A66" s="3" t="s">
        <v>441</v>
      </c>
    </row>
    <row r="67" spans="1:3">
      <c r="A67" s="4" t="s">
        <v>91</v>
      </c>
      <c r="B67" s="5" t="n">
        <v>631</v>
      </c>
      <c r="C67" s="5" t="n">
        <v>1168</v>
      </c>
    </row>
    <row r="68" spans="1:3">
      <c r="A68" s="4" t="s">
        <v>462</v>
      </c>
    </row>
    <row r="69" spans="1:3">
      <c r="A69" s="3" t="s">
        <v>441</v>
      </c>
    </row>
    <row r="70" spans="1:3">
      <c r="A70" s="4" t="s">
        <v>91</v>
      </c>
      <c r="B70" s="5" t="n">
        <v>0</v>
      </c>
      <c r="C70" s="5" t="n">
        <v>0</v>
      </c>
    </row>
    <row r="71" spans="1:3">
      <c r="A71" s="4" t="s">
        <v>463</v>
      </c>
    </row>
    <row r="72" spans="1:3">
      <c r="A72" s="3" t="s">
        <v>441</v>
      </c>
    </row>
    <row r="73" spans="1:3">
      <c r="A73" s="4" t="s">
        <v>91</v>
      </c>
      <c r="B73" s="5" t="n">
        <v>631</v>
      </c>
      <c r="C73" s="5" t="n">
        <v>1168</v>
      </c>
    </row>
    <row r="74" spans="1:3">
      <c r="A74" s="4" t="s">
        <v>464</v>
      </c>
    </row>
    <row r="75" spans="1:3">
      <c r="A75" s="3" t="s">
        <v>441</v>
      </c>
    </row>
    <row r="76" spans="1:3">
      <c r="A76" s="4" t="s">
        <v>91</v>
      </c>
      <c r="B76" s="5" t="n">
        <v>2281</v>
      </c>
      <c r="C76" s="5" t="n">
        <v>0</v>
      </c>
    </row>
    <row r="77" spans="1:3">
      <c r="A77" s="4" t="s">
        <v>465</v>
      </c>
    </row>
    <row r="78" spans="1:3">
      <c r="A78" s="3" t="s">
        <v>441</v>
      </c>
    </row>
    <row r="79" spans="1:3">
      <c r="A79" s="4" t="s">
        <v>91</v>
      </c>
      <c r="B79" s="5" t="n">
        <v>2281</v>
      </c>
      <c r="C79" s="5" t="n">
        <v>0</v>
      </c>
    </row>
    <row r="80" spans="1:3">
      <c r="A80" s="4" t="s">
        <v>466</v>
      </c>
    </row>
    <row r="81" spans="1:3">
      <c r="A81" s="3" t="s">
        <v>441</v>
      </c>
    </row>
    <row r="82" spans="1:3">
      <c r="A82" s="4" t="s">
        <v>91</v>
      </c>
      <c r="B82" s="5" t="n">
        <v>0</v>
      </c>
      <c r="C82" s="5" t="n">
        <v>0</v>
      </c>
    </row>
    <row r="83" spans="1:3">
      <c r="A83" s="4" t="s">
        <v>467</v>
      </c>
    </row>
    <row r="84" spans="1:3">
      <c r="A84" s="3" t="s">
        <v>441</v>
      </c>
    </row>
    <row r="85" spans="1:3">
      <c r="A85" s="4" t="s">
        <v>91</v>
      </c>
      <c r="B85" s="5" t="n">
        <v>328</v>
      </c>
      <c r="C85" s="5" t="n">
        <v>323</v>
      </c>
    </row>
    <row r="86" spans="1:3">
      <c r="A86" s="4" t="s">
        <v>468</v>
      </c>
    </row>
    <row r="87" spans="1:3">
      <c r="A87" s="3" t="s">
        <v>441</v>
      </c>
    </row>
    <row r="88" spans="1:3">
      <c r="A88" s="4" t="s">
        <v>91</v>
      </c>
      <c r="B88" s="5" t="n">
        <v>328</v>
      </c>
      <c r="C88" s="5" t="n">
        <v>323</v>
      </c>
    </row>
    <row r="89" spans="1:3">
      <c r="A89" s="4" t="s">
        <v>469</v>
      </c>
    </row>
    <row r="90" spans="1:3">
      <c r="A90" s="3" t="s">
        <v>441</v>
      </c>
    </row>
    <row r="91" spans="1:3">
      <c r="A91" s="4" t="s">
        <v>91</v>
      </c>
      <c r="B91" s="6" t="n">
        <v>0</v>
      </c>
      <c r="C9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81</v>
      </c>
    </row>
    <row r="3" spans="1:2">
      <c r="A3" s="3" t="s">
        <v>218</v>
      </c>
    </row>
    <row r="4" spans="1:2">
      <c r="A4" s="4" t="s">
        <v>471</v>
      </c>
      <c r="B4" s="9" t="n">
        <v>2.9</v>
      </c>
    </row>
    <row r="5" spans="1:2">
      <c r="A5" s="4" t="s">
        <v>472</v>
      </c>
      <c r="B5" s="10" t="n">
        <v>1.9</v>
      </c>
    </row>
    <row r="6" spans="1:2">
      <c r="A6" s="4" t="s">
        <v>473</v>
      </c>
      <c r="B6" s="10" t="n">
        <v>3.3</v>
      </c>
    </row>
    <row r="7" spans="1:2">
      <c r="A7" s="4" t="s">
        <v>474</v>
      </c>
    </row>
    <row r="8" spans="1:2">
      <c r="A8" s="3" t="s">
        <v>441</v>
      </c>
    </row>
    <row r="9" spans="1:2">
      <c r="A9" s="4" t="s">
        <v>475</v>
      </c>
      <c r="B9" s="9" t="n">
        <v>15.8</v>
      </c>
    </row>
    <row r="10" spans="1:2">
      <c r="A10" s="4" t="s">
        <v>476</v>
      </c>
      <c r="B10"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9</v>
      </c>
    </row>
    <row r="3" spans="1:3">
      <c r="A3" s="4" t="s">
        <v>479</v>
      </c>
    </row>
    <row r="4" spans="1:3">
      <c r="A4" s="3" t="s">
        <v>480</v>
      </c>
    </row>
    <row r="5" spans="1:3">
      <c r="A5" s="4" t="s">
        <v>481</v>
      </c>
      <c r="B5" s="5" t="n">
        <v>55</v>
      </c>
      <c r="C5" s="5" t="n">
        <v>2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9</v>
      </c>
    </row>
    <row r="3" spans="1:3">
      <c r="A3" s="3" t="s">
        <v>480</v>
      </c>
    </row>
    <row r="4" spans="1:3">
      <c r="A4" s="4" t="s">
        <v>483</v>
      </c>
      <c r="B4" s="6" t="n">
        <v>-77</v>
      </c>
      <c r="C4" s="6" t="n">
        <v>-99</v>
      </c>
    </row>
    <row r="5" spans="1:3">
      <c r="A5" s="4" t="s">
        <v>117</v>
      </c>
      <c r="B5" s="5" t="n">
        <v>2627</v>
      </c>
      <c r="C5" s="5" t="n">
        <v>1816</v>
      </c>
    </row>
    <row r="6" spans="1:3">
      <c r="A6" s="4" t="s">
        <v>479</v>
      </c>
    </row>
    <row r="7" spans="1:3">
      <c r="A7" s="3" t="s">
        <v>480</v>
      </c>
    </row>
    <row r="8" spans="1:3">
      <c r="A8" s="4" t="s">
        <v>484</v>
      </c>
      <c r="B8" s="5" t="n">
        <v>2547</v>
      </c>
      <c r="C8" s="5" t="n">
        <v>1766</v>
      </c>
    </row>
    <row r="9" spans="1:3">
      <c r="A9" s="4" t="s">
        <v>485</v>
      </c>
    </row>
    <row r="10" spans="1:3">
      <c r="A10" s="3" t="s">
        <v>480</v>
      </c>
    </row>
    <row r="11" spans="1:3">
      <c r="A11" s="4" t="s">
        <v>484</v>
      </c>
      <c r="B11" s="6" t="n">
        <v>157</v>
      </c>
      <c r="C11" s="6" t="n">
        <v>1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486</v>
      </c>
      <c r="B1" s="2" t="s">
        <v>1</v>
      </c>
    </row>
    <row r="2" spans="1:2">
      <c r="B2" s="2" t="s">
        <v>381</v>
      </c>
    </row>
    <row r="3" spans="1:2">
      <c r="A3" s="3" t="s">
        <v>480</v>
      </c>
    </row>
    <row r="4" spans="1:2">
      <c r="A4" s="4" t="s">
        <v>487</v>
      </c>
      <c r="B4" s="6" t="n">
        <v>13857</v>
      </c>
    </row>
    <row r="5" spans="1:2">
      <c r="A5" s="4" t="s">
        <v>479</v>
      </c>
    </row>
    <row r="6" spans="1:2">
      <c r="A6" s="3" t="s">
        <v>480</v>
      </c>
    </row>
    <row r="7" spans="1:2">
      <c r="A7" s="4" t="s">
        <v>487</v>
      </c>
      <c r="B7" s="6" t="n">
        <v>12927</v>
      </c>
    </row>
    <row r="8" spans="1:2">
      <c r="A8" s="4" t="s">
        <v>488</v>
      </c>
      <c r="B8" s="4" t="s">
        <v>489</v>
      </c>
    </row>
    <row r="9" spans="1:2">
      <c r="A9" s="4" t="s">
        <v>485</v>
      </c>
    </row>
    <row r="10" spans="1:2">
      <c r="A10" s="3" t="s">
        <v>480</v>
      </c>
    </row>
    <row r="11" spans="1:2">
      <c r="A11" s="4" t="s">
        <v>487</v>
      </c>
      <c r="B11" s="6" t="n">
        <v>930</v>
      </c>
    </row>
    <row r="12" spans="1:2">
      <c r="A12" s="4" t="s">
        <v>488</v>
      </c>
      <c r="B12"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1</v>
      </c>
      <c r="B1" s="2" t="s">
        <v>1</v>
      </c>
    </row>
    <row r="2" spans="1:3">
      <c r="B2" s="2" t="s">
        <v>2</v>
      </c>
      <c r="C2" s="2" t="s">
        <v>89</v>
      </c>
    </row>
    <row r="3" spans="1:3">
      <c r="A3" s="3" t="s">
        <v>480</v>
      </c>
    </row>
    <row r="4" spans="1:3">
      <c r="A4" s="4" t="s">
        <v>492</v>
      </c>
      <c r="B4" s="5" t="n">
        <v>0</v>
      </c>
      <c r="C4" s="5" t="n">
        <v>0</v>
      </c>
    </row>
    <row r="5" spans="1:3">
      <c r="A5" s="4" t="s">
        <v>493</v>
      </c>
      <c r="B5" s="5" t="n">
        <v>0</v>
      </c>
      <c r="C5" s="5" t="n">
        <v>0</v>
      </c>
    </row>
    <row r="6" spans="1:3">
      <c r="A6" s="4" t="s">
        <v>494</v>
      </c>
      <c r="B6" s="5" t="n">
        <v>0</v>
      </c>
      <c r="C6" s="5" t="n">
        <v>0</v>
      </c>
    </row>
    <row r="7" spans="1:3">
      <c r="A7" s="4" t="s">
        <v>495</v>
      </c>
      <c r="B7" s="5" t="n">
        <v>0</v>
      </c>
      <c r="C7" s="5" t="n">
        <v>147000</v>
      </c>
    </row>
    <row r="8" spans="1:3">
      <c r="A8" s="4" t="s">
        <v>496</v>
      </c>
      <c r="C8" s="5" t="n">
        <v>0</v>
      </c>
    </row>
    <row r="9" spans="1:3">
      <c r="A9" s="4" t="s">
        <v>497</v>
      </c>
      <c r="B9" s="6" t="n">
        <v>600</v>
      </c>
      <c r="C9" s="6" t="n">
        <v>74</v>
      </c>
    </row>
    <row r="10" spans="1:3">
      <c r="A10" s="4" t="s">
        <v>188</v>
      </c>
      <c r="B10" s="6" t="n">
        <v>77</v>
      </c>
      <c r="C10" s="6" t="n">
        <v>99</v>
      </c>
    </row>
    <row r="11" spans="1:3">
      <c r="A11" s="4" t="s">
        <v>29</v>
      </c>
    </row>
    <row r="12" spans="1:3">
      <c r="A12" s="3" t="s">
        <v>480</v>
      </c>
    </row>
    <row r="13" spans="1:3">
      <c r="A13" s="4" t="s">
        <v>493</v>
      </c>
      <c r="B13" s="5" t="n">
        <v>47287</v>
      </c>
      <c r="C13" s="5" t="n">
        <v>139</v>
      </c>
    </row>
    <row r="14" spans="1:3">
      <c r="A14" s="4" t="s">
        <v>485</v>
      </c>
    </row>
    <row r="15" spans="1:3">
      <c r="A15" s="3" t="s">
        <v>480</v>
      </c>
    </row>
    <row r="16" spans="1:3">
      <c r="A16" s="4" t="s">
        <v>492</v>
      </c>
      <c r="B16" s="5" t="n">
        <v>0</v>
      </c>
      <c r="C16" s="5" t="n">
        <v>0</v>
      </c>
    </row>
    <row r="17" spans="1:3">
      <c r="A17" s="4" t="s">
        <v>493</v>
      </c>
      <c r="B17" s="5" t="n">
        <v>93750</v>
      </c>
      <c r="C17" s="5" t="n">
        <v>625</v>
      </c>
    </row>
    <row r="18" spans="1:3">
      <c r="A18" s="4" t="s">
        <v>494</v>
      </c>
      <c r="B18" s="5" t="n">
        <v>500</v>
      </c>
      <c r="C18" s="5" t="n">
        <v>7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9</v>
      </c>
    </row>
    <row r="3" spans="1:3">
      <c r="A3" s="3" t="s">
        <v>499</v>
      </c>
    </row>
    <row r="4" spans="1:3">
      <c r="A4" s="4" t="s">
        <v>500</v>
      </c>
      <c r="B4" s="6" t="n">
        <v>-44266</v>
      </c>
      <c r="C4" s="6" t="n">
        <v>1331</v>
      </c>
    </row>
    <row r="5" spans="1:3">
      <c r="A5" s="4" t="s">
        <v>501</v>
      </c>
      <c r="B5" s="5" t="n">
        <v>12023121</v>
      </c>
      <c r="C5" s="5" t="n">
        <v>11388490</v>
      </c>
    </row>
    <row r="6" spans="1:3">
      <c r="A6" s="3" t="s">
        <v>502</v>
      </c>
    </row>
    <row r="7" spans="1:3">
      <c r="A7" s="4" t="s">
        <v>503</v>
      </c>
      <c r="B7" s="5" t="n">
        <v>12023121</v>
      </c>
      <c r="C7" s="5" t="n">
        <v>12472731</v>
      </c>
    </row>
    <row r="8" spans="1:3">
      <c r="A8" s="4" t="s">
        <v>504</v>
      </c>
      <c r="B8" s="8" t="n">
        <v>-3.68</v>
      </c>
      <c r="C8" s="8" t="n">
        <v>0.12</v>
      </c>
    </row>
    <row r="9" spans="1:3">
      <c r="A9" s="4" t="s">
        <v>505</v>
      </c>
      <c r="B9" s="8" t="n">
        <v>-3.68</v>
      </c>
      <c r="C9" s="8" t="n">
        <v>0.11</v>
      </c>
    </row>
    <row r="10" spans="1:3">
      <c r="A10" s="4" t="s">
        <v>479</v>
      </c>
    </row>
    <row r="11" spans="1:3">
      <c r="A11" s="3" t="s">
        <v>502</v>
      </c>
    </row>
    <row r="12" spans="1:3">
      <c r="A12" s="4" t="s">
        <v>506</v>
      </c>
      <c r="B12" s="5" t="n">
        <v>0</v>
      </c>
      <c r="C12" s="5" t="n">
        <v>557142</v>
      </c>
    </row>
    <row r="13" spans="1:3">
      <c r="A13" s="4" t="s">
        <v>485</v>
      </c>
    </row>
    <row r="14" spans="1:3">
      <c r="A14" s="3" t="s">
        <v>502</v>
      </c>
    </row>
    <row r="15" spans="1:3">
      <c r="A15" s="4" t="s">
        <v>506</v>
      </c>
      <c r="B15" s="5" t="n">
        <v>0</v>
      </c>
      <c r="C15" s="5" t="n">
        <v>524762</v>
      </c>
    </row>
    <row r="16" spans="1:3">
      <c r="A16" s="4" t="s">
        <v>507</v>
      </c>
    </row>
    <row r="17" spans="1:3">
      <c r="A17" s="3" t="s">
        <v>502</v>
      </c>
    </row>
    <row r="18" spans="1:3">
      <c r="A18" s="4" t="s">
        <v>506</v>
      </c>
      <c r="B18" s="5" t="n">
        <v>0</v>
      </c>
      <c r="C18" s="5" t="n">
        <v>23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89</v>
      </c>
    </row>
    <row r="3" spans="1:3">
      <c r="A3" s="3" t="s">
        <v>509</v>
      </c>
    </row>
    <row r="4" spans="1:3">
      <c r="A4" s="4" t="s">
        <v>510</v>
      </c>
      <c r="B4" s="5" t="n">
        <v>1016667</v>
      </c>
      <c r="C4" s="5" t="n">
        <v>2416667</v>
      </c>
    </row>
    <row r="5" spans="1:3">
      <c r="A5" s="4" t="s">
        <v>479</v>
      </c>
    </row>
    <row r="6" spans="1:3">
      <c r="A6" s="3" t="s">
        <v>509</v>
      </c>
    </row>
    <row r="7" spans="1:3">
      <c r="A7" s="4" t="s">
        <v>510</v>
      </c>
      <c r="B7" s="5" t="n">
        <v>719000</v>
      </c>
      <c r="C7" s="5" t="n">
        <v>38000</v>
      </c>
    </row>
    <row r="8" spans="1:3">
      <c r="A8" s="4" t="s">
        <v>485</v>
      </c>
    </row>
    <row r="9" spans="1:3">
      <c r="A9" s="3" t="s">
        <v>509</v>
      </c>
    </row>
    <row r="10" spans="1:3">
      <c r="A10" s="4" t="s">
        <v>510</v>
      </c>
      <c r="B10" s="5" t="n">
        <v>334000</v>
      </c>
      <c r="C10" s="5" t="n">
        <v>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1</v>
      </c>
      <c r="B1" s="2" t="s">
        <v>1</v>
      </c>
    </row>
    <row r="2" spans="1:3">
      <c r="B2" s="2" t="s">
        <v>2</v>
      </c>
      <c r="C2" s="2" t="s">
        <v>89</v>
      </c>
    </row>
    <row r="3" spans="1:3">
      <c r="A3" s="3" t="s">
        <v>224</v>
      </c>
    </row>
    <row r="4" spans="1:3">
      <c r="A4" s="4" t="s">
        <v>510</v>
      </c>
      <c r="B4" s="5" t="n">
        <v>1016667</v>
      </c>
      <c r="C4" s="5" t="n">
        <v>24166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512</v>
      </c>
      <c r="B1" s="2" t="s">
        <v>1</v>
      </c>
    </row>
    <row r="2" spans="1:4">
      <c r="B2" s="2" t="s">
        <v>2</v>
      </c>
      <c r="C2" s="2" t="s">
        <v>89</v>
      </c>
      <c r="D2" s="2" t="s">
        <v>33</v>
      </c>
    </row>
    <row r="3" spans="1:4">
      <c r="A3" s="3" t="s">
        <v>513</v>
      </c>
    </row>
    <row r="4" spans="1:4">
      <c r="A4" s="4" t="s">
        <v>106</v>
      </c>
      <c r="B4" s="6" t="n">
        <v>-9606000</v>
      </c>
      <c r="C4" s="6" t="n">
        <v>2797000</v>
      </c>
    </row>
    <row r="5" spans="1:4">
      <c r="A5" s="4" t="s">
        <v>514</v>
      </c>
      <c r="B5" s="4" t="s">
        <v>515</v>
      </c>
      <c r="C5" s="4" t="s">
        <v>516</v>
      </c>
    </row>
    <row r="6" spans="1:4">
      <c r="A6" s="4" t="s">
        <v>517</v>
      </c>
      <c r="B6" s="6" t="n">
        <v>0</v>
      </c>
      <c r="D6" s="6" t="n">
        <v>0</v>
      </c>
    </row>
    <row r="7" spans="1:4">
      <c r="A7" s="4" t="s">
        <v>518</v>
      </c>
    </row>
    <row r="8" spans="1:4">
      <c r="A8" s="3" t="s">
        <v>513</v>
      </c>
    </row>
    <row r="9" spans="1:4">
      <c r="A9" s="4" t="s">
        <v>106</v>
      </c>
      <c r="B9" s="6" t="n">
        <v>9600000</v>
      </c>
      <c r="C9" s="6" t="n">
        <v>2800000</v>
      </c>
    </row>
    <row r="10" spans="1:4">
      <c r="A10" s="4" t="s">
        <v>514</v>
      </c>
      <c r="B10" s="4" t="s">
        <v>519</v>
      </c>
      <c r="C10" s="4" t="s">
        <v>520</v>
      </c>
    </row>
    <row r="11" spans="1:4">
      <c r="A11" s="4" t="s">
        <v>521</v>
      </c>
    </row>
    <row r="12" spans="1:4">
      <c r="A12" s="3" t="s">
        <v>513</v>
      </c>
    </row>
    <row r="13" spans="1:4">
      <c r="A13" s="4" t="s">
        <v>514</v>
      </c>
      <c r="C13" s="4" t="s">
        <v>427</v>
      </c>
    </row>
    <row r="14" spans="1:4">
      <c r="A14" s="4" t="s">
        <v>522</v>
      </c>
    </row>
    <row r="15" spans="1:4">
      <c r="A15" s="3" t="s">
        <v>513</v>
      </c>
    </row>
    <row r="16" spans="1:4">
      <c r="A16" s="4" t="s">
        <v>523</v>
      </c>
      <c r="B16" s="4" t="s">
        <v>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9</v>
      </c>
    </row>
    <row r="3" spans="1:3">
      <c r="A3" s="3" t="s">
        <v>152</v>
      </c>
    </row>
    <row r="4" spans="1:3">
      <c r="A4" s="4" t="s">
        <v>127</v>
      </c>
      <c r="B4" s="6" t="n">
        <v>-49815</v>
      </c>
      <c r="C4" s="6" t="n">
        <v>2182</v>
      </c>
    </row>
    <row r="5" spans="1:3">
      <c r="A5" s="3" t="s">
        <v>153</v>
      </c>
    </row>
    <row r="6" spans="1:3">
      <c r="A6" s="4" t="s">
        <v>143</v>
      </c>
      <c r="B6" s="5" t="n">
        <v>2627</v>
      </c>
      <c r="C6" s="5" t="n">
        <v>1816</v>
      </c>
    </row>
    <row r="7" spans="1:3">
      <c r="A7" s="4" t="s">
        <v>103</v>
      </c>
      <c r="B7" s="5" t="n">
        <v>2881</v>
      </c>
      <c r="C7" s="5" t="n">
        <v>0</v>
      </c>
    </row>
    <row r="8" spans="1:3">
      <c r="A8" s="4" t="s">
        <v>154</v>
      </c>
      <c r="B8" s="5" t="n">
        <v>73</v>
      </c>
      <c r="C8" s="5" t="n">
        <v>0</v>
      </c>
    </row>
    <row r="9" spans="1:3">
      <c r="A9" s="4" t="s">
        <v>155</v>
      </c>
      <c r="B9" s="5" t="n">
        <v>116</v>
      </c>
      <c r="C9" s="5" t="n">
        <v>13</v>
      </c>
    </row>
    <row r="10" spans="1:3">
      <c r="A10" s="4" t="s">
        <v>156</v>
      </c>
      <c r="B10" s="5" t="n">
        <v>41076</v>
      </c>
      <c r="C10" s="5" t="n">
        <v>0</v>
      </c>
    </row>
    <row r="11" spans="1:3">
      <c r="A11" s="4" t="s">
        <v>97</v>
      </c>
      <c r="B11" s="5" t="n">
        <v>4345</v>
      </c>
      <c r="C11" s="5" t="n">
        <v>1132</v>
      </c>
    </row>
    <row r="12" spans="1:3">
      <c r="A12" s="4" t="s">
        <v>157</v>
      </c>
      <c r="B12" s="5" t="n">
        <v>202</v>
      </c>
      <c r="C12" s="5" t="n">
        <v>0</v>
      </c>
    </row>
    <row r="13" spans="1:3">
      <c r="A13" s="4" t="s">
        <v>158</v>
      </c>
      <c r="B13" s="5" t="n">
        <v>-4838</v>
      </c>
      <c r="C13" s="5" t="n">
        <v>191</v>
      </c>
    </row>
    <row r="14" spans="1:3">
      <c r="A14" s="3" t="s">
        <v>159</v>
      </c>
    </row>
    <row r="15" spans="1:3">
      <c r="A15" s="4" t="s">
        <v>160</v>
      </c>
      <c r="B15" s="5" t="n">
        <v>-6914</v>
      </c>
      <c r="C15" s="5" t="n">
        <v>275</v>
      </c>
    </row>
    <row r="16" spans="1:3">
      <c r="A16" s="4" t="s">
        <v>161</v>
      </c>
      <c r="B16" s="5" t="n">
        <v>4610</v>
      </c>
      <c r="C16" s="5" t="n">
        <v>-196</v>
      </c>
    </row>
    <row r="17" spans="1:3">
      <c r="A17" s="4" t="s">
        <v>162</v>
      </c>
      <c r="B17" s="5" t="n">
        <v>-4808</v>
      </c>
      <c r="C17" s="5" t="n">
        <v>0</v>
      </c>
    </row>
    <row r="18" spans="1:3">
      <c r="A18" s="4" t="s">
        <v>163</v>
      </c>
      <c r="B18" s="5" t="n">
        <v>-16072</v>
      </c>
      <c r="C18" s="5" t="n">
        <v>-639</v>
      </c>
    </row>
    <row r="19" spans="1:3">
      <c r="A19" s="4" t="s">
        <v>164</v>
      </c>
      <c r="B19" s="5" t="n">
        <v>12776</v>
      </c>
      <c r="C19" s="5" t="n">
        <v>-13327</v>
      </c>
    </row>
    <row r="20" spans="1:3">
      <c r="A20" s="4" t="s">
        <v>165</v>
      </c>
      <c r="B20" s="5" t="n">
        <v>15893</v>
      </c>
      <c r="C20" s="5" t="n">
        <v>538</v>
      </c>
    </row>
    <row r="21" spans="1:3">
      <c r="A21" s="4" t="s">
        <v>166</v>
      </c>
      <c r="B21" s="5" t="n">
        <v>-5353</v>
      </c>
      <c r="C21" s="5" t="n">
        <v>-6568</v>
      </c>
    </row>
    <row r="22" spans="1:3">
      <c r="A22" s="4" t="s">
        <v>167</v>
      </c>
      <c r="B22" s="5" t="n">
        <v>-8034</v>
      </c>
      <c r="C22" s="5" t="n">
        <v>6387</v>
      </c>
    </row>
    <row r="23" spans="1:3">
      <c r="A23" s="4" t="s">
        <v>168</v>
      </c>
      <c r="B23" s="5" t="n">
        <v>0</v>
      </c>
      <c r="C23" s="5" t="n">
        <v>2452</v>
      </c>
    </row>
    <row r="24" spans="1:3">
      <c r="A24" s="4" t="s">
        <v>169</v>
      </c>
      <c r="B24" s="5" t="n">
        <v>-11235</v>
      </c>
      <c r="C24" s="5" t="n">
        <v>-5744</v>
      </c>
    </row>
    <row r="25" spans="1:3">
      <c r="A25" s="3" t="s">
        <v>170</v>
      </c>
    </row>
    <row r="26" spans="1:3">
      <c r="A26" s="4" t="s">
        <v>171</v>
      </c>
      <c r="B26" s="5" t="n">
        <v>-1000</v>
      </c>
      <c r="C26" s="5" t="n">
        <v>0</v>
      </c>
    </row>
    <row r="27" spans="1:3">
      <c r="A27" s="4" t="s">
        <v>172</v>
      </c>
      <c r="B27" s="5" t="n">
        <v>-501</v>
      </c>
      <c r="C27" s="5" t="n">
        <v>-315</v>
      </c>
    </row>
    <row r="28" spans="1:3">
      <c r="A28" s="4" t="s">
        <v>173</v>
      </c>
      <c r="B28" s="5" t="n">
        <v>-429</v>
      </c>
      <c r="C28" s="5" t="n">
        <v>-109</v>
      </c>
    </row>
    <row r="29" spans="1:3">
      <c r="A29" s="4" t="s">
        <v>174</v>
      </c>
      <c r="B29" s="5" t="n">
        <v>-1930</v>
      </c>
      <c r="C29" s="5" t="n">
        <v>-424</v>
      </c>
    </row>
    <row r="30" spans="1:3">
      <c r="A30" s="3" t="s">
        <v>175</v>
      </c>
    </row>
    <row r="31" spans="1:3">
      <c r="A31" s="4" t="s">
        <v>176</v>
      </c>
      <c r="B31" s="5" t="n">
        <v>18000</v>
      </c>
      <c r="C31" s="5" t="n">
        <v>50000</v>
      </c>
    </row>
    <row r="32" spans="1:3">
      <c r="A32" s="4" t="s">
        <v>177</v>
      </c>
      <c r="B32" s="5" t="n">
        <v>-3875</v>
      </c>
      <c r="C32" s="5" t="n">
        <v>0</v>
      </c>
    </row>
    <row r="33" spans="1:3">
      <c r="A33" s="4" t="s">
        <v>178</v>
      </c>
      <c r="B33" s="5" t="n">
        <v>-1526</v>
      </c>
      <c r="C33" s="5" t="n">
        <v>-918</v>
      </c>
    </row>
    <row r="34" spans="1:3">
      <c r="A34" s="4" t="s">
        <v>179</v>
      </c>
      <c r="B34" s="5" t="n">
        <v>0</v>
      </c>
      <c r="C34" s="5" t="n">
        <v>-45272</v>
      </c>
    </row>
    <row r="35" spans="1:3">
      <c r="A35" s="4" t="s">
        <v>144</v>
      </c>
      <c r="B35" s="5" t="n">
        <v>-88</v>
      </c>
      <c r="C35" s="5" t="n">
        <v>677</v>
      </c>
    </row>
    <row r="36" spans="1:3">
      <c r="A36" s="4" t="s">
        <v>180</v>
      </c>
      <c r="B36" s="5" t="n">
        <v>12687</v>
      </c>
      <c r="C36" s="5" t="n">
        <v>3133</v>
      </c>
    </row>
    <row r="37" spans="1:3">
      <c r="A37" s="4" t="s">
        <v>181</v>
      </c>
      <c r="B37" s="5" t="n">
        <v>-478</v>
      </c>
      <c r="C37" s="5" t="n">
        <v>-3035</v>
      </c>
    </row>
    <row r="38" spans="1:3">
      <c r="A38" s="4" t="s">
        <v>182</v>
      </c>
      <c r="B38" s="5" t="n">
        <v>21559</v>
      </c>
      <c r="C38" s="5" t="n">
        <v>25999</v>
      </c>
    </row>
    <row r="39" spans="1:3">
      <c r="A39" s="4" t="s">
        <v>183</v>
      </c>
      <c r="B39" s="5" t="n">
        <v>21081</v>
      </c>
      <c r="C39" s="5" t="n">
        <v>22964</v>
      </c>
    </row>
    <row r="40" spans="1:3">
      <c r="A40" s="3" t="s">
        <v>184</v>
      </c>
    </row>
    <row r="41" spans="1:3">
      <c r="A41" s="4" t="s">
        <v>185</v>
      </c>
      <c r="B41" s="5" t="n">
        <v>41</v>
      </c>
      <c r="C41" s="5" t="n">
        <v>159</v>
      </c>
    </row>
    <row r="42" spans="1:3">
      <c r="A42" s="4" t="s">
        <v>186</v>
      </c>
      <c r="B42" s="5" t="n">
        <v>1883</v>
      </c>
      <c r="C42" s="5" t="n">
        <v>212</v>
      </c>
    </row>
    <row r="43" spans="1:3">
      <c r="A43" s="3" t="s">
        <v>187</v>
      </c>
    </row>
    <row r="44" spans="1:3">
      <c r="A44" s="4" t="s">
        <v>188</v>
      </c>
      <c r="B44" s="5" t="n">
        <v>77</v>
      </c>
      <c r="C44" s="5" t="n">
        <v>99</v>
      </c>
    </row>
    <row r="45" spans="1:3">
      <c r="A45" s="4" t="s">
        <v>154</v>
      </c>
      <c r="B45" s="5" t="n">
        <v>73</v>
      </c>
      <c r="C45" s="5" t="n">
        <v>0</v>
      </c>
    </row>
    <row r="46" spans="1:3">
      <c r="A46" s="3" t="s">
        <v>189</v>
      </c>
    </row>
    <row r="47" spans="1:3">
      <c r="A47" s="4" t="s">
        <v>190</v>
      </c>
      <c r="B47" s="5" t="n">
        <v>5021</v>
      </c>
      <c r="C47" s="5" t="n">
        <v>517</v>
      </c>
    </row>
    <row r="48" spans="1:3">
      <c r="A48" s="4" t="s">
        <v>191</v>
      </c>
      <c r="B48" s="5" t="n">
        <v>-1529</v>
      </c>
      <c r="C48" s="5" t="n">
        <v>-609</v>
      </c>
    </row>
    <row r="49" spans="1:3">
      <c r="A49" s="4" t="s">
        <v>192</v>
      </c>
      <c r="B49" s="5" t="n">
        <v>13973</v>
      </c>
      <c r="C49" s="5" t="n">
        <v>1849</v>
      </c>
    </row>
    <row r="50" spans="1:3">
      <c r="A50" s="4" t="s">
        <v>193</v>
      </c>
      <c r="B50" s="5" t="n">
        <v>-17465</v>
      </c>
      <c r="C50" s="5" t="n">
        <v>-1758</v>
      </c>
    </row>
    <row r="51" spans="1:3">
      <c r="A51" s="4" t="s">
        <v>194</v>
      </c>
      <c r="B51" s="6" t="n">
        <v>0</v>
      </c>
      <c r="C51" s="6" t="n">
        <v>15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81</v>
      </c>
    </row>
    <row r="2" spans="1:2">
      <c r="A2" s="3" t="s">
        <v>526</v>
      </c>
    </row>
    <row r="3" spans="1:2">
      <c r="A3" s="4" t="s">
        <v>327</v>
      </c>
      <c r="B3" s="6" t="n">
        <v>68052</v>
      </c>
    </row>
    <row r="4" spans="1:2">
      <c r="A4" s="4" t="s">
        <v>527</v>
      </c>
      <c r="B4" s="5" t="n">
        <v>68052</v>
      </c>
    </row>
    <row r="5" spans="1:2">
      <c r="A5" s="4" t="s">
        <v>528</v>
      </c>
    </row>
    <row r="6" spans="1:2">
      <c r="A6" s="3" t="s">
        <v>526</v>
      </c>
    </row>
    <row r="7" spans="1:2">
      <c r="A7" s="4" t="s">
        <v>327</v>
      </c>
      <c r="B7" s="5" t="n">
        <v>0</v>
      </c>
    </row>
    <row r="8" spans="1:2">
      <c r="A8" s="4" t="s">
        <v>527</v>
      </c>
      <c r="B8" s="5" t="n">
        <v>0</v>
      </c>
    </row>
    <row r="9" spans="1:2">
      <c r="A9" s="4" t="s">
        <v>529</v>
      </c>
    </row>
    <row r="10" spans="1:2">
      <c r="A10" s="3" t="s">
        <v>526</v>
      </c>
    </row>
    <row r="11" spans="1:2">
      <c r="A11" s="4" t="s">
        <v>327</v>
      </c>
      <c r="B11" s="5" t="n">
        <v>0</v>
      </c>
    </row>
    <row r="12" spans="1:2">
      <c r="A12" s="4" t="s">
        <v>527</v>
      </c>
      <c r="B12" s="5" t="n">
        <v>0</v>
      </c>
    </row>
    <row r="13" spans="1:2">
      <c r="A13" s="4" t="s">
        <v>530</v>
      </c>
    </row>
    <row r="14" spans="1:2">
      <c r="A14" s="3" t="s">
        <v>526</v>
      </c>
    </row>
    <row r="15" spans="1:2">
      <c r="A15" s="4" t="s">
        <v>327</v>
      </c>
      <c r="B15" s="5" t="n">
        <v>68052</v>
      </c>
    </row>
    <row r="16" spans="1:2">
      <c r="A16" s="4" t="s">
        <v>527</v>
      </c>
      <c r="B16" s="6" t="n">
        <v>680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89</v>
      </c>
    </row>
    <row r="3" spans="1:3">
      <c r="A3" s="3" t="s">
        <v>532</v>
      </c>
    </row>
    <row r="4" spans="1:3">
      <c r="A4" s="4" t="s">
        <v>533</v>
      </c>
      <c r="B4" s="6" t="n">
        <v>65171</v>
      </c>
      <c r="C4" s="6" t="n">
        <v>0</v>
      </c>
    </row>
    <row r="5" spans="1:3">
      <c r="A5" s="4" t="s">
        <v>534</v>
      </c>
      <c r="B5" s="5" t="n">
        <v>2881</v>
      </c>
      <c r="C5" s="5" t="n">
        <v>0</v>
      </c>
    </row>
    <row r="6" spans="1:3">
      <c r="A6" s="4" t="s">
        <v>535</v>
      </c>
      <c r="B6" s="6" t="n">
        <v>68052</v>
      </c>
      <c r="C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36</v>
      </c>
      <c r="B1" s="2" t="s">
        <v>1</v>
      </c>
    </row>
    <row r="2" spans="1:2">
      <c r="B2" s="2" t="s">
        <v>537</v>
      </c>
    </row>
    <row r="3" spans="1:2">
      <c r="A3" s="3" t="s">
        <v>233</v>
      </c>
    </row>
    <row r="4" spans="1:2">
      <c r="A4" s="4" t="s">
        <v>538</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9</v>
      </c>
      <c r="B1" s="2" t="s">
        <v>349</v>
      </c>
      <c r="C1" s="2" t="s">
        <v>2</v>
      </c>
      <c r="D1" s="2" t="s">
        <v>89</v>
      </c>
    </row>
    <row r="2" spans="1:4">
      <c r="A2" s="3" t="s">
        <v>540</v>
      </c>
    </row>
    <row r="3" spans="1:4">
      <c r="A3" s="4" t="s">
        <v>217</v>
      </c>
      <c r="C3" s="6" t="n">
        <v>71561</v>
      </c>
      <c r="D3" s="6" t="n">
        <v>87326</v>
      </c>
    </row>
    <row r="4" spans="1:4">
      <c r="A4" s="4" t="s">
        <v>541</v>
      </c>
      <c r="C4" s="5" t="n">
        <v>6685</v>
      </c>
    </row>
    <row r="5" spans="1:4">
      <c r="A5" s="4" t="s">
        <v>542</v>
      </c>
      <c r="C5" s="5" t="n">
        <v>-5752</v>
      </c>
    </row>
    <row r="6" spans="1:4">
      <c r="A6" s="4" t="s">
        <v>102</v>
      </c>
      <c r="C6" s="5" t="n">
        <v>-2094</v>
      </c>
      <c r="D6" s="5" t="n">
        <v>-345</v>
      </c>
    </row>
    <row r="7" spans="1:4">
      <c r="A7" s="4" t="s">
        <v>97</v>
      </c>
      <c r="C7" s="5" t="n">
        <v>-4345</v>
      </c>
    </row>
    <row r="8" spans="1:4">
      <c r="A8" s="4" t="s">
        <v>156</v>
      </c>
      <c r="C8" s="5" t="n">
        <v>-41076</v>
      </c>
      <c r="D8" s="5" t="n">
        <v>0</v>
      </c>
    </row>
    <row r="9" spans="1:4">
      <c r="A9" s="4" t="s">
        <v>543</v>
      </c>
      <c r="C9" s="5" t="n">
        <v>9606</v>
      </c>
      <c r="D9" s="5" t="n">
        <v>-2797</v>
      </c>
    </row>
    <row r="10" spans="1:4">
      <c r="A10" s="4" t="s">
        <v>356</v>
      </c>
      <c r="B10" s="6" t="n">
        <v>-41100</v>
      </c>
      <c r="C10" s="5" t="n">
        <v>-41076</v>
      </c>
    </row>
    <row r="11" spans="1:4">
      <c r="A11" s="4" t="s">
        <v>544</v>
      </c>
      <c r="C11" s="5" t="n">
        <v>-2707</v>
      </c>
    </row>
    <row r="12" spans="1:4">
      <c r="A12" s="4" t="s">
        <v>545</v>
      </c>
      <c r="C12" s="5" t="n">
        <v>-2881</v>
      </c>
      <c r="D12" s="5" t="n">
        <v>0</v>
      </c>
    </row>
    <row r="13" spans="1:4">
      <c r="A13" s="4" t="s">
        <v>546</v>
      </c>
      <c r="C13" s="5" t="n">
        <v>-129</v>
      </c>
    </row>
    <row r="14" spans="1:4">
      <c r="A14" s="4" t="s">
        <v>547</v>
      </c>
      <c r="C14" s="5" t="n">
        <v>-7092</v>
      </c>
    </row>
    <row r="15" spans="1:4">
      <c r="A15" s="4" t="s">
        <v>548</v>
      </c>
      <c r="C15" s="5" t="n">
        <v>-30</v>
      </c>
    </row>
    <row r="16" spans="1:4">
      <c r="A16" s="4" t="s">
        <v>107</v>
      </c>
      <c r="C16" s="5" t="n">
        <v>-49815</v>
      </c>
      <c r="D16" s="6" t="n">
        <v>2182</v>
      </c>
    </row>
    <row r="17" spans="1:4">
      <c r="A17" s="4" t="s">
        <v>359</v>
      </c>
    </row>
    <row r="18" spans="1:4">
      <c r="A18" s="3" t="s">
        <v>540</v>
      </c>
    </row>
    <row r="19" spans="1:4">
      <c r="A19" s="4" t="s">
        <v>217</v>
      </c>
      <c r="C19" s="5" t="n">
        <v>18896</v>
      </c>
    </row>
    <row r="20" spans="1:4">
      <c r="A20" s="4" t="s">
        <v>541</v>
      </c>
      <c r="C20" s="5" t="n">
        <v>-1643</v>
      </c>
    </row>
    <row r="21" spans="1:4">
      <c r="A21" s="4" t="s">
        <v>356</v>
      </c>
      <c r="C21" s="5" t="n">
        <v>0</v>
      </c>
    </row>
    <row r="22" spans="1:4">
      <c r="A22" s="4" t="s">
        <v>358</v>
      </c>
    </row>
    <row r="23" spans="1:4">
      <c r="A23" s="3" t="s">
        <v>540</v>
      </c>
    </row>
    <row r="24" spans="1:4">
      <c r="A24" s="4" t="s">
        <v>217</v>
      </c>
      <c r="C24" s="5" t="n">
        <v>52665</v>
      </c>
    </row>
    <row r="25" spans="1:4">
      <c r="A25" s="4" t="s">
        <v>541</v>
      </c>
      <c r="C25" s="5" t="n">
        <v>8328</v>
      </c>
    </row>
    <row r="26" spans="1:4">
      <c r="A26" s="4" t="s">
        <v>356</v>
      </c>
      <c r="C26" s="6" t="n">
        <v>-410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89</v>
      </c>
    </row>
    <row r="3" spans="1:3">
      <c r="A3" s="3" t="s">
        <v>550</v>
      </c>
    </row>
    <row r="4" spans="1:3">
      <c r="A4" s="4" t="s">
        <v>407</v>
      </c>
      <c r="B4" s="6" t="n">
        <v>2800</v>
      </c>
    </row>
    <row r="5" spans="1:3">
      <c r="A5" s="4" t="s">
        <v>551</v>
      </c>
    </row>
    <row r="6" spans="1:3">
      <c r="A6" s="3" t="s">
        <v>550</v>
      </c>
    </row>
    <row r="7" spans="1:3">
      <c r="A7" s="4" t="s">
        <v>552</v>
      </c>
      <c r="C7" s="6" t="n">
        <v>677</v>
      </c>
    </row>
    <row r="8" spans="1:3">
      <c r="A8" s="4" t="s">
        <v>553</v>
      </c>
    </row>
    <row r="9" spans="1:3">
      <c r="A9" s="3" t="s">
        <v>550</v>
      </c>
    </row>
    <row r="10" spans="1:3">
      <c r="A10" s="4" t="s">
        <v>554</v>
      </c>
      <c r="B10" s="5" t="n">
        <v>3700</v>
      </c>
    </row>
    <row r="11" spans="1:3">
      <c r="A11" s="4" t="s">
        <v>555</v>
      </c>
    </row>
    <row r="12" spans="1:3">
      <c r="A12" s="3" t="s">
        <v>550</v>
      </c>
    </row>
    <row r="13" spans="1:3">
      <c r="A13" s="4" t="s">
        <v>556</v>
      </c>
      <c r="B13" s="6" t="n">
        <v>34100</v>
      </c>
    </row>
    <row r="14" spans="1:3">
      <c r="A14" s="4" t="s">
        <v>557</v>
      </c>
    </row>
    <row r="15" spans="1:3">
      <c r="A15" s="3" t="s">
        <v>550</v>
      </c>
    </row>
    <row r="16" spans="1:3">
      <c r="A16" s="4" t="s">
        <v>437</v>
      </c>
      <c r="B16" s="5" t="n">
        <v>76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s>
  <sheetData>
    <row r="1" spans="1:4">
      <c r="A1" s="1" t="s">
        <v>558</v>
      </c>
      <c r="B1" s="2" t="s">
        <v>559</v>
      </c>
      <c r="C1" s="2" t="s">
        <v>2</v>
      </c>
      <c r="D1" s="2" t="s">
        <v>89</v>
      </c>
    </row>
    <row r="2" spans="1:4">
      <c r="A2" s="3" t="s">
        <v>560</v>
      </c>
    </row>
    <row r="3" spans="1:4">
      <c r="A3" s="4" t="s">
        <v>176</v>
      </c>
      <c r="C3" s="6" t="n">
        <v>18000</v>
      </c>
      <c r="D3" s="6" t="n">
        <v>50000</v>
      </c>
    </row>
    <row r="4" spans="1:4">
      <c r="A4" s="4" t="s">
        <v>407</v>
      </c>
      <c r="C4" s="6" t="n">
        <v>2800</v>
      </c>
    </row>
    <row r="5" spans="1:4">
      <c r="A5" s="4" t="s">
        <v>561</v>
      </c>
    </row>
    <row r="6" spans="1:4">
      <c r="A6" s="3" t="s">
        <v>560</v>
      </c>
    </row>
    <row r="7" spans="1:4">
      <c r="A7" s="4" t="s">
        <v>176</v>
      </c>
      <c r="B7" s="6"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2:45Z</dcterms:created>
  <dcterms:modified xmlns:dcterms="http://purl.org/dc/terms/" xmlns:xsi="http://www.w3.org/2001/XMLSchema-instance" xsi:type="dcterms:W3CDTF">2020-05-11T17:12:45Z</dcterms:modified>
</cp:coreProperties>
</file>